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Loan Payable to Silicon Valley "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Basis of Prese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elected Balance Sheet Compon20" sheetId="20" state="visible" r:id="rId20"/>
    <sheet xmlns:r="http://schemas.openxmlformats.org/officeDocument/2006/relationships" name="Stock-based Compensation (Table" sheetId="21" state="visible" r:id="rId21"/>
    <sheet xmlns:r="http://schemas.openxmlformats.org/officeDocument/2006/relationships" name="Organization, Basis of Presen22" sheetId="22" state="visible" r:id="rId22"/>
    <sheet xmlns:r="http://schemas.openxmlformats.org/officeDocument/2006/relationships" name="Summary of Significant Accoun23" sheetId="23" state="visible" r:id="rId23"/>
    <sheet xmlns:r="http://schemas.openxmlformats.org/officeDocument/2006/relationships" name="Selected Balance Sheet Compon24" sheetId="24" state="visible" r:id="rId24"/>
    <sheet xmlns:r="http://schemas.openxmlformats.org/officeDocument/2006/relationships" name="Related Party Transactions (Det" sheetId="25" state="visible" r:id="rId25"/>
    <sheet xmlns:r="http://schemas.openxmlformats.org/officeDocument/2006/relationships" name="Loan Payable to Silicon Valle26" sheetId="26" state="visible" r:id="rId26"/>
    <sheet xmlns:r="http://schemas.openxmlformats.org/officeDocument/2006/relationships" name="Shareholders' Equity (Details)" sheetId="27" state="visible" r:id="rId27"/>
    <sheet xmlns:r="http://schemas.openxmlformats.org/officeDocument/2006/relationships" name="Stock-based Compensation (Detai"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7</t>
  </si>
  <si>
    <t>Apr. 16, 2017</t>
  </si>
  <si>
    <t>Document and Entity Information [Abstract]</t>
  </si>
  <si>
    <t>Entity Registrant Name</t>
  </si>
  <si>
    <t>OncoCyte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BALANCE SHEETS (UNAUDITED) - USD ($) $ in Thousands</t>
  </si>
  <si>
    <t>Dec. 31, 2016</t>
  </si>
  <si>
    <t>CURRENT ASSETS</t>
  </si>
  <si>
    <t>Cash and cash equivalents</t>
  </si>
  <si>
    <t>BioTime shares held as available-for-sale securities, at fair value</t>
  </si>
  <si>
    <t>Prepaid expenses and other current assets</t>
  </si>
  <si>
    <t>Total current assets</t>
  </si>
  <si>
    <t>NONCURRENT ASSETS</t>
  </si>
  <si>
    <t>Intangible assets, net</t>
  </si>
  <si>
    <t>Equipment and furniture, net</t>
  </si>
  <si>
    <t>Deposits</t>
  </si>
  <si>
    <t>TOTAL ASSETS</t>
  </si>
  <si>
    <t>CURRENT LIABILITIES</t>
  </si>
  <si>
    <t>Amount due to BioTime and affiliates</t>
  </si>
  <si>
    <t>Accounts payable</t>
  </si>
  <si>
    <t>Accrued expenses</t>
  </si>
  <si>
    <t>Loan payable, current portion</t>
  </si>
  <si>
    <t>Capital lease liability, current portion</t>
  </si>
  <si>
    <t>Total current liabilities</t>
  </si>
  <si>
    <t>LONG-TERM LIABILITIES</t>
  </si>
  <si>
    <t>Loan payable, net of issuance costs, noncurrent portion</t>
  </si>
  <si>
    <t>Capital lease liability, noncurrent portion</t>
  </si>
  <si>
    <t>TOTAL LIABILITIES</t>
  </si>
  <si>
    <t>Commitments and contingencies (see Note 9)</t>
  </si>
  <si>
    <t xml:space="preserve"> </t>
  </si>
  <si>
    <t>STOCKHOLDERS' EQUITY</t>
  </si>
  <si>
    <t>Preferred stock, no par value, 5,000 shares authorized; none issued and outstanding</t>
  </si>
  <si>
    <t>Common stock, no par value, 50,000 shares authorized; 29,367 and 28,737 shares issued and outstanding at March 31, 2017 and December 31, 2016, respectively</t>
  </si>
  <si>
    <t>Accumulated other comprehensive loss on available-for-sale securities</t>
  </si>
  <si>
    <t>Accumulated deficit</t>
  </si>
  <si>
    <t>Total stockholders' equity</t>
  </si>
  <si>
    <t>TOTAL LIABILITIES AND STOCKHOLDERS' EQUITY</t>
  </si>
  <si>
    <t>CONDENSED BALANCE SHEETS (UNAUDITED)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 shares in Thousands, $ in Thousands</t>
  </si>
  <si>
    <t>Mar. 31, 2016</t>
  </si>
  <si>
    <t>EXPENSES</t>
  </si>
  <si>
    <t>Research and development</t>
  </si>
  <si>
    <t>General and administrative</t>
  </si>
  <si>
    <t>Sales and marketing</t>
  </si>
  <si>
    <t>Total operating expenses</t>
  </si>
  <si>
    <t>Loss from operations</t>
  </si>
  <si>
    <t>OTHER INCOME (EXPENSES), NET</t>
  </si>
  <si>
    <t>Interest income (expense), net</t>
  </si>
  <si>
    <t>Other income (expense), net</t>
  </si>
  <si>
    <t>Total other income (expenses), net</t>
  </si>
  <si>
    <t>NET LOSS</t>
  </si>
  <si>
    <t>Basic and diluted net loss per share (in dollars per share)</t>
  </si>
  <si>
    <t>Weighted average shares outstanding: basic and diluted (in shares)</t>
  </si>
  <si>
    <t>CONDENSED STATEMENTS OF COMPREHENSIVE LOSS (UNAUDITED) - USD ($) $ in Thousands</t>
  </si>
  <si>
    <t>CONDENSED STATEMENTS OF COMPREHENSIVE LOSS (UNAUDITED) [Abstract]</t>
  </si>
  <si>
    <t>Other comprehensive loss, net of tax:</t>
  </si>
  <si>
    <t>Realized loss on sale of BioTime shares</t>
  </si>
  <si>
    <t>Unrealized (loss) gain on BioTime shares held as available-for-sale securities</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Amortization of intangible assets</t>
  </si>
  <si>
    <t>Stock-based compensation</t>
  </si>
  <si>
    <t>Loss on sale of BioTime shares</t>
  </si>
  <si>
    <t>Warrants issued to certain shareholders as inducement of exercise of warrants</t>
  </si>
  <si>
    <t>Amortization of debt issuance costs</t>
  </si>
  <si>
    <t>Changes in operating assets and liabilities:</t>
  </si>
  <si>
    <t>Accounts payable and accrued liabilities</t>
  </si>
  <si>
    <t>Net cash used in operating activities</t>
  </si>
  <si>
    <t>CASH FLOWS FROM INVESTING ACTIVITIES:</t>
  </si>
  <si>
    <t>Net proceeds from sale of BioTime shares</t>
  </si>
  <si>
    <t>Purchase of equipment</t>
  </si>
  <si>
    <t>Net cash provided by (used in) investing activities</t>
  </si>
  <si>
    <t>CASH FLOWS FROM FINANCING ACTIVITIES:</t>
  </si>
  <si>
    <t>Proceeds from exercise of options</t>
  </si>
  <si>
    <t>Proceeds from exercise of warrants</t>
  </si>
  <si>
    <t>Proceeds from issuance of loan payable, net of financing costs</t>
  </si>
  <si>
    <t>Repayment of capital lease obligations</t>
  </si>
  <si>
    <t>Net cash provided by financing activities</t>
  </si>
  <si>
    <t>NET INCREASE (DECREASE) IN CASH AND CASH EQUIVALENTS</t>
  </si>
  <si>
    <t>CASH AND CASH EQUIVALENTS:</t>
  </si>
  <si>
    <t>At beginning of the period</t>
  </si>
  <si>
    <t>At end of the period</t>
  </si>
  <si>
    <t>Organization, Basis of Presentation and Liquidity</t>
  </si>
  <si>
    <t>Organization, Basis of Presentation and Liquidity [Abstract]</t>
  </si>
  <si>
    <t>1. Organization, Basis of Presentation and Liquidity OncoCyte Corporation (“OncoCyte”) was incorporated in 2009 in the state of California and at December 31, 2016 was a majority-owned subsidiary of BioTime, Inc. (“BioTime”), a publicly traded biotechnology company focused in the field of regenerative medicine. Beginning on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see Note 6). OncoCyte is developing molecular cancer diagnostics utilizing a discovery platform that focuses on identifying genetic markers that are differentially expressed in certain types of cancers. OncoCyte is presently focusing its efforts on developing diagnostic tests for use in detecting a variety of cancers including lung, bladder, and breast cancers. Basis of presentation The financial statements presented herein, and discussed below, have been prepared on a stand-alone basis.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6 was derived from the audited financial statements at that date, but does not include all the information and footnotes required by GAAP. These financial statements should be read in conjunction with the audited financial statements and notes thereto included in OncoCyte’s Annual Report on Form 10-K for the year ended December 31, 2016.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as of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travel, and entertainment expenses are allocated to OncoCyte to the extent that those expenses are incurred by or on behalf of OncoCyte. BioTime also allocates certain overhead expenses such as insurance, internet and telephone expenses based on a percentage determined by management. These allocations are made based upon activity-based allocation drivers such as headcount, time spent, percentage of square feet of office or laboratory space used, and percentage of personnel devoted to OncoCyte’s operations or management. Management evaluates the appropriateness of the percentage allocations on a quarterly basis and believes that this basis for allocation is reasonable. OncoCyte previously granted stock options to employees of BioTime, or employees of other BioTime subsidiaries who perform services for OncoCyte, and OncoCyte recorded stock-based compensation expense in the accompanying statements of operations for these services performed in the periods presented.</t>
  </si>
  <si>
    <t>Summary of Significant Accounting Policies</t>
  </si>
  <si>
    <t>Summary of Significant Accounting Policies [Abstract]</t>
  </si>
  <si>
    <t>2. Summary of Significant Accounting Policies Adoption of ASU 2016-09 , Improvements to Employee Share-Based Payment Accounting In March 2016, the FASB issued ASU 2016-09, Compensation - Stock Compensation (Topic 718): Improvements to Employee Share-Based Payment Accounting , which simplifies several aspects of the accounting for share-based payment transactions, including the income tax consequences, forfeitures, classification of awards as either equity or liabilities, and classification on the statement of cash flows. OncoCyte adopted ASU 2016-09 beginning on January 1, 2017. In connection with the adoption of ASU 2016-09, OncoCyte changed its accounting policies including how it accounts for excess tax benefits and deficiencies, if any, and forfeitures, as applicable. All excess tax benefits and tax deficiencies from stock based compensation awards accounted for under ASC 718 are recognized as income tax benefit or expense, respectively, in the statements of operations. Prior to the adoption of ASU 2016-09, OncoCyte recognized excess tax benefits, if any, in additional paid-in capital only if the tax deduction reduced cash income taxes payable and, excess tax deficiencies were recognized either as an offset to accumulated excess tax benefits, if any, on OncoCyte’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and an insignificant number of stock option exercises during the current quarter, there was no impact to OncoCyte statements of operations for any excess tax benefits or deficiencies, as any excess benefit or deficiency would be offset by the change in the valuation allowance. Forfeitures are now accounted for as they occur instead of based on the number of awards that were expected to vest. Based on the nature and timing of OncoCyte’s grants, straight line expense attribution of stock based compensation for the entire award and the relatively low forfeiture rate on OncoCyte’s experience, the impact of adoption of ASU 2016-09 pertaining to forfeitures was not significant to OncoCyte’s financial statements. Accounting for BioTime shares OncoCyte accounts for the BioTime shares it holds as available-for-sale equity securities in accordance with ASC 320-10-25, Investments – Debt and Equity Securities In March 2017, OncoCyte sold 141,844 shares of BioTime stock for net proceeds of $502,000 and used those proceeds to pay down amounts due to BioTime and affiliates (see Note 5). OncoCyte recognized a $155,000 loss from the sale of the BioTime shares included in other income and expenses, net, for the three months ended March 31, 2017. As of March 31, 2017, OncoCyte held 477,862 BioTime common shares as available-for-sale securities with a fair market value of $1.6 million. Proceeds from the sale of BioTime shares may only be used to repay amounts due to BioTime and affiliates (see Note 5). Net loss per common share The computations of basic and diluted net loss per share of common stock are as follows (in thousands, except per share amounts): Three Months Ended March 31, (Unaudited) 2017 2016 Net loss $(4,704) $(2,928) Weighted average common shares outstanding – basic and diluted 28,965 25,396 Net loss per share – basic and diluted $(0.16) $(0.12) The following common stock equivalents were excluded from the computation of diluted net loss per share of common stock for the periods presented because including them would have been antidilutive (in thousands): Three Months Ended March 31, (Unaudited) 2017 2016 Stock options 3,263 2,848 Warrants 3,049 - Reclassifications Certain reclassifications from general and administrative expenses have been made to present sales and marketing expenses in the statements of operations for the three months ended March 31, 2016 to conform and be comparable to the three months ended March 31, 2017 presentation. These reclassifications had no impact to loss from operations or net loss as reported in the statements of operations and had no impact on cash flows or the balance sheets for any period presented.</t>
  </si>
  <si>
    <t>Selected Balance Sheet Components</t>
  </si>
  <si>
    <t>Selected Balance Sheet Components [Abstract]</t>
  </si>
  <si>
    <t>3. Selected Balance Sheet Components Prepaid expenses and other current assets As of March 31, 2017 and December 31, 2016, prepaid expenses and other current assets were comprised of the following (in thousands): March 31, 2017 (Unaudited) December 31, 2016 Insurance $229 $182 Other prepaid expenses and current asset 222 103 Prepaid expenses and other current assets $451 $285 Accrued expenses As of March 31, 2017 and December 31, 2016, accrued expenses were comprised of the following (in thousands): March 31, 2017 (Unaudited) December 31, 2016 Accrued compensation $345 $549 Accrued vendor payables 662 236 Other accrued expenses 186 12 Accrued expenses $1,193 $797 Intangible assets, net As of March 31, 2017 and December 31, 2016, intangible assets, consisting primarily of acquired patents, patent applications, and licenses to use certain patents, March 31, 2017 (Unaudited) December 31, 2016 Intangible assets $2,419 $2,419 Accumulated amortization (1,492) (1,431) Intangible assets, net $927 $988 Amortization expense amounted to $61,000 for the three months ended March 31, 2017 and 2016, respectively. Equipment and furniture, net As of March 31, 2017 and December 31, 2016, equipment and furniture were comprised of the following (in thousands): March 31, 2017 (Unaudited) December 31, 2016 Equipment and furniture $1,023 $1,007 Accumulated depreciation (387) (319) Equipment and furniture, net $636 $688 Depreciation expense amounted to $67,000 and $10,000 for the three months ended March 31, 2017 and 2016, respectively.</t>
  </si>
  <si>
    <t>Related Party Transactions</t>
  </si>
  <si>
    <t>Related Party Transactions [Abstract]</t>
  </si>
  <si>
    <t>4. Related Party Transactions Shared Facilities and Service Agreement On October 8, 2009, OncoCyte and BioTime entered into a Shared Facilities and Services Agreement (“Shared Facilities Agreement”). Under the terms of the Shared Facilities Agreement, BioTime allows OncoCyte to use BioTime’s premises and equipment located at Alameda, California for the sole purpose of conducting business. BioTime also provides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also has provided OncoCyte with the services of laboratory and research personnel, including BioTime employees and contractors, for the performance of research and development work for OncoCyte at the premises. BioTime charges OncoCyte a “Use Fee” for services provided and usage of BioTime facilities, equipment, and supplies. For each billing period, BioTime prorates and allocates to OncoCyte costs incurred, including costs for services of Bio 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or upon proportionate usage by BioTime and OncoCyte, as reasonably estimated by BioTime. BioTime, at its discretion, has the right to charge OncoCyte a 5% markup on such allocated costs although BioTime elected not to charge this markup from the inception of the Shared Facilities Agreement through December 31, 2015. For allocated costs incurred beginning on January 1, 2016, BioTime is charging the 5% markup.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March 31, 2017,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will have no obligation to purchase or acquire any office supplies or other goods and materials or any services for OncoCyte, and if any such supplies, goods, materials or services are obtained for OncoCyte, BioTime may arrange for the suppliers to invoice OncoCyte directly. The Shared Facilities Agreement will remain in effect, unless either party gives the other party written notice stating that the Shared Facilities Agreement will terminate on December 31 of that year, or unless the agreement is otherwise terminated under another provision of the agreement. For the three months ended March 31, 2017 and 2016, Use Fees of approximately $79,000 and $178,000, respectively, are included in general and administrative expenses, and Use Fees of approximately $317,000 and $229,000, respectively, are included in research and development expenses in OncoCyte’s statements of operations. As of March 31, 2017 and December 31, 2016, OncoCyte had $2.6 million and $2.9 million outstanding and payable to BioTime and affiliates included in current liabilities on account of Use Fees under the Shared Facilities Agreement. Since these amounts are due and payable within 30 days of being invoiced, the payables are classified as current liabilities for all periods presented.</t>
  </si>
  <si>
    <t>Loan Payable to Silicon Valley Bank</t>
  </si>
  <si>
    <t>Loan Payable to Silicon Valley Bank [Abstract]</t>
  </si>
  <si>
    <t>5. Loan Payable to Silicon Valley Bank On February 21, 2017, OncoCyte entered into a Loan and Security Agreement (the “Loan Agreement”) with Silicon Valley Bank (the “Bank”) pursuant to which OncoCyte borrowed $2 million, (the “First Tranche”) on March 23, 2017. The loan may be increased by $3 million (the “Contingent Tranche”) on or after May 1, 2017 if OncoCyte obtains at least $20 million of additional equity capital and launches its initial lung cancer diagnostic test, and is not in default under the Loan Agreement. Payments of interest only on the principal balance are due monthly from the draw date through October 31, 2017, and, beginning on November 1, 2017, monthly payments of principal of approximately $67,000 plus interest will be due and payable. The outstanding principal balance of the loan bears interest at a stated floating annual interest rate equal to the greater of (i) three-quarters of one percent (0.75%) above the prime rate or (ii) four and one-quarter percent (4.25%). As of March 31, 2017, the prime rate plus 0.75% was 4.75% per annum. The principal amount of the First Tranche plus accrued interest will be due and payable to the Bank at maturity on April 1, 2020. The principal amount of all draws under the Contingent Tranche, if any, plus accrued interest will be due and payable to the Bank at maturity on October 1, 2020. At maturity, OncoCyte will also pay the Bank an additional final payment fee of 5.8% of the original principal borrowed. OncoCyte accrued the $116,000 final payment fee included in the loan payable as a deferred financing cost on March 23, 2017 when it borrowed the First Tranche. OncoCyte may prepay in full the outstanding principal balance at any time, subject to a prepayment fee equal to 3.0% of the outstanding principal balance if prepaid on or before February 21, 2018, 2.0% of the outstanding principal balance if prepaid after February 21, 2018 but not later than February 21, 2019, or 1.0% of the outstanding principal balance if prepaid after February 21, 2019. Any amounts borrowed and repaid may not be reborrowed.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as required, legal judgments or pending or threatened legal actions of $50,000 or more, insolvency, and delisting from the NYSE MKT.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date of this report. Under the provisions of the Loan Agreement, the proceeds received by OncoCyte from all sales of BioTime shares can only be used to pay the amounts due to BioTime and affiliates discussed in Note 4. Bank Warrants On February 21, 2017 and in conjunction with the $2 million First Tranche becoming available under the Loan Agreement, OncoCyte issued common stock purchase warrants to the Bank (the “Bank Warrants”) entitling the Bank to purchase shares of OncoCyte common stock in tranches related to the loan tranches under the Loan Agreement. In conjunction with the availability of the First Tranche, the Bank became entitled to purchase 8,247 shares of OncoCyte common stock at an exercise price of $4.85 per share, through February 21, 2027 (“Tranche 1 Warrant”). On March 23, 2017, in conjunction with borrowing the First Tranche, the Bank became entitled to purchase an additional 7,321 shares (“Tranche 2 Warrant”) at an exercise price of $5.46 per share, through March 23, 2027. The Bank will become entitled to purchase additional shares of OncoCyte common stock commencing on the date on which OncoCyte meets the conditions of the Contingent Tranche availability (“Tranche 3 Warrant”), and again on the date of the first draw, if any, on the Contingent Tranche (“Tranche 4 Warrant”). The number of additional shares issuable under the Tranche 3 and Tranche 4 Warrants, if any, will be equal to 2.0% of the Contingent Tranche divided by the then determined exercise price, as defined in the Bank Warrants. The exercise price will be determined with reference to the market price of OncoCyte common stock on the date the Contingent Tranche becomes available, or the date on which OncoCyte borrows funds under the Contingent Tranche, as applicable.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last closing or sale price on a national securities exchange, interdealer quotation system, or over-the-counter market. OncoCyte considers each warrant tranche, as issued or issuable, to be a separate unit of accounting. The Tranche 1 and Tranche 2 Warrants are classified as equity since, among other factors, they are not mandatorily redeemable, cannot be settled in cash or other assets and require settlement by issuing a fixed number of shares of common stock of OncoCyte. OncoCyte determined the fair value of the warrants using the Black-Scholes option pricing model approximating $61,000, which was recorded as a deferred financing cost against the loan payable balance. Aggregate deferred financing costs of $196,000, recorded against the loan payable balance, will be amortized to interest expense using the effective interest method.</t>
  </si>
  <si>
    <t>Shareholders' Equity</t>
  </si>
  <si>
    <t>Shareholders' Equity [Abstract]</t>
  </si>
  <si>
    <t>6. Shareholders’ Equity Preferred Stock OncoCyte is authorized to issue up to 5,000,000 shares of no par value preferred stock. As of March 31, 2017, no preferred shares were issued or outstanding. Issuance of common stock and warrants On August 29, 2016, OncoCyte sold an aggregate of 3,246,153 immediately separable units, with each unit consisting of one share of OncoCyte common stock and one warrant to purchase one share of OncoCyte common stock (the “Offering Warrants”), at a price of $3.25 per unit (the “Offering”). The sales were made pursuant to the terms and conditions of certain Purchase Agreements between OncoCyte and the purchasers in the Offering. OncoCyte received $9.8 million in net proceeds after discounts, commissions and expenses from the Offering. Pursuant to the terms of the Purchase Agreements, on September 26, 2016, OncoCyte filed a resale registration statement on Form S-1, referred to as the Resale Registration Statement, with the Securities and Exchange Commission (the “SEC”), to register for sale under the Securities Act of 1933, as amended (the “Securities Act”), the shares of OncoCyte common stock sold in the Offering and the shares of OncoCyte common stock that may be issued if the Warrants are exercised (the “Warrant Shares”),. The SEC declared the Resale Registration Statement effective on October 20, 2016. OncoCyte has agreed to use commercially reasonable efforts to maintain the effectiveness of the Resale Registration Statement under the Securities Act until the earlier of (i) the date that all shares of its common stock covered by the Resale Registration Statement have been sold or can be sold publicly without restriction or limitation under Rule 144 (including, without limitation, the requirement to be in compliance with Rule 144(c)(1)), or (ii) August 29, 2018. OncoCyte was in compliance with the aforementioned terms of the Purchase Agreement as of the date of this report. Offering Warrants and New Warrants The Offering Warrants have an exercise price of $3.25 per Warrant Share, and may be exercised for five years from October 17, 2016, the date the Offering Warrants became exercisable. The Warrants may be exercised on a net “cashless exercise” basis, meaning that the value of a portion of Warrant Shares may be used to pay the exercise price (rather than payment in cash), in certain circumstances, including if the Resale Registration Statement is not effective when and as required by the Purchase Agreements. The exercise price and the number of Warrant Shares will be adjusted to account for certain transactions, including stock splits, dividends paid in common stock, combinations or reverse splits of common stock, or reclassifications of common stock. Under certain provisions of the Offering Warrants, in the event of a Fundamental Transaction, as defined in the Offering Warrants, OncoCyte will use reasonable best efforts for the acquirer, or any successor entity other than OncoCyte, to assume the Offering Warrants. If the acquirer does not assume the OncoCyte Offering Warrant obligations, then the acquirer shall pay the holders of Offering Warrants an amount equal to the aggregate value equal to the Black Scholes Value, as defined in the Offering Warrants. The payment of the Black Scholes Value shall be made in cash or such other consideration as the acquirer paid to the other OncoCyte shareholders in the Fundamental Transaction. OncoCyte is not required to net cash settle the Offering Warrants under any circumstance. Accounting for Derivative Financial Instruments Indexed to, and Potentially Settled in, a Company’s Own Stock On February 17, 2017, certain OncoCyte investors exercised 625,000 Offering Warrants at an exercise price of $3.25 per warrant for total exercise cash proceeds of $2.0 million (the “Warrant exercise”). In order to induce the investors to complete the Warrant exercise and, in conjunction with the Warrant exercise, OncoCyte issued new warrants to those investors (the “New Warrants”). Certain investors received 200,000 New Warrants with an exercise price of $5.50 per share and the other investor received 212,500 New Warrants with an exercise of $3.25 per share. The New Warrants are exercisable at any time for five years from February 17, 2017. After the Warrant exercise and issuance of the New Warrants to those investors, OncoCyte has an aggregate of 3,033,653 warrants, including the Offering Warrants and New Warrants, outstanding at exercise prices ranging from $3.25 and $5.50 per warrant. The New Warrants are classified as equity as their terms are consistent with the Offering Warrants. For financial reporting purposes, the issuance of the New Warrants was treated as an inducement offer to certain shareholders to exercise their Offering Warrants. Accordingly, the fair value of the New Warrants, determined using the approximating $1.1 million was recognized by OncoCyte as a noncash charge to shareholder expense included in general and administrative expenses and a corresponding increase to equity on February 17, 2017, the issuance date. Stock option exercises During the three months ended March 31, 2017, 5,484 shares of common stock were issued upon the exercise of stock options, from which OncoCyte received approximately $16,000 in cash proceeds.</t>
  </si>
  <si>
    <t>Stock-based Compensation</t>
  </si>
  <si>
    <t>Stock-based Compensation [Abstract]</t>
  </si>
  <si>
    <t>7. Stock-based Compensation Options Granted OncoCyte has adopted a Stock Option Plan (the “Plan”) under which 4,000,000 shares of common stock are authorized for the grant of stock options or the sale of restricted stock. The Plan also permits OncoCyte to issue such other securities as its Board of Directors or the Compensation Committee administering the Plan may determine. As of March 31, 2017, 629,121 shares of common stock were available for future grants under the Plan. A summary of OncoCyte stock option activity under the Plan and related information follows (in thousands except weighted average exercise price): Options Available for Grant Number of Shares Weighted Average Exercise Price Outstanding at December 31, 2016 880 3,017 $2.52 Options granted (432) 432 4.91 Options exercised - (5) 2.98 Options forfeited 181 (181) 2.90 Outstanding at March 31, 2017 629 3,263 $2.81 Exercisable at March 31, 2017 1,209 $1.76 There were 5,484 stock options exercised during the three months ended March 31, 2017. OncoCyte recorded stock-based compensation expense in the following categories on the accompanying statements of operations for the three months ended March 31, 2017 and 2016 (in thousands): Three Months Ended March 31, (Unaudited) 2017 2016 Research and development $205 $37 General, administrative, sales and marketing 145 88 Total stock-based compensation expense $350 $125 The assumptions that were used to calculate the grant date fair value of OncoCyte’s employee and non-employee stock option grants for the three months ended March 31, 2017 and 2016 were as follows. 2017 2016 Expected life (in years) 6.53 6.39 Risk-free interest rates 2.11 % 1.40 % Volatility 57.29 % 71.22 % Dividend yield -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months ended March 31, 2017 and 2016 may have been significantly different. OncoCyte does not recognize deferred income taxes for incentive stock option compensation expense, and records a tax deduction only when a disqualified disposition has occurred.</t>
  </si>
  <si>
    <t>Income Taxes</t>
  </si>
  <si>
    <t>Income Taxes [Abstract]</t>
  </si>
  <si>
    <t xml:space="preserve">8.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OncoCyte conducts business. Due to losses incurred for all periods presented, OncoCyte did not record any provision or benefit for income taxes.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
  </si>
  <si>
    <t>Commitments and Contingencies</t>
  </si>
  <si>
    <t>Commitments and Contingencies [Abstract]</t>
  </si>
  <si>
    <t>9. Commitments and Contingencies Master Lease Line Agreement On April 7, 2016, OncoCyte entered into a Master Lease Line Agreement (the “Lease Agreement”) with an unrelated financing company for the purchase and financing of certain equipment. OncoCyte may use up to $875,000 for purchases of equipment financed by the Lease Agreement from March 29, 2016 through May 31, 2017, the expiration date of the availability of funds under the Lease Agreement. Each lease schedule OncoCyte enters into under the Lease Agreement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the Lease Agreement,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under the Lease Agreement for certain equipment costing approximately $435,000 applied against the lease line, requiring payments of $14,442 per month over 36 months. In December 2016, OncoCyte entered into a lease schedule under the Lease Agreement for certain equipment costing approximately $161,000, requiring payments of $5,342 per month over 36 months. OncoCyte has accounted for these leases as a capital lease in accordance with ASC 840, Leases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OncoCyte is not aware of any claims likely to have a material adverse effect on its financial condition or results of operations.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March 31, 2017 and December 31, 2016.</t>
  </si>
  <si>
    <t>Subsequent Events</t>
  </si>
  <si>
    <t>Subsequent Events [Abstract]</t>
  </si>
  <si>
    <t>10. Subsequent Events On April 13, 2017, OncoCyte entered into a lease schedule under the Lease Agreement for certain equipment costing approximately $285,000, requiring payments of $9,462 per month over 36 months. After this lease schedule, there is no remaining financing available under the Lease Agreement.</t>
  </si>
  <si>
    <t>Organization, Basis of Presentation and Liquidity (Policies)</t>
  </si>
  <si>
    <t>Basis of presentation</t>
  </si>
  <si>
    <t>Basis of presentation The financial statements presented herein, and discussed below, have been prepared on a stand-alone basis.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6 was derived from the audited financial statements at that date, but does not include all the information and footnotes required by GAAP. These financial statements should be read in conjunction with the audited financial statements and notes thereto included in OncoCyte’s Annual Report on Form 10-K for the year ended December 31, 2016.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as of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travel, and entertainment expenses are allocated to OncoCyte to the extent that those expenses are incurred by or on behalf of OncoCyte. BioTime also allocates certain overhead expenses such as insurance, internet and telephone expenses based on a percentage determined by management. These allocations are made based upon activity-based allocation drivers such as headcount, time spent, percentage of square feet of office or laboratory space used, and percentage of personnel devoted to OncoCyte’s operations or management. Management evaluates the appropriateness of the percentage allocations on a quarterly basis and believes that this basis for allocation is reasonable. OncoCyte previously granted stock options to employees of BioTime, or employees of other BioTime subsidiaries who perform services for OncoCyte, and OncoCyte recorded stock-based compensation expense in the accompanying statements of operations for these services performed in the periods presented.</t>
  </si>
  <si>
    <t>Liquidity</t>
  </si>
  <si>
    <t>Liquidity For all periods presented, OncoCyte had generated no revenues. Since inception, OncoCyte has financed its operations through the sale of its common stock and warrants to its shareholders, including BioTime, loans from BioTime and other BioTime affiliates, warrant exercises, and a bank loan (see Note 5), and sales of BioTime common shares that OncoCyte holds as available-for-sale securities. OncoCyte has incurred operating losses and negative cash flows since inception, and had an accumulated deficit of $40.0 million and $35.3 million as March 31, 2017 and December 31, 2016, respectively. OncoCyte plans to continue to invest significant resources in research and development in the field of molecular cancer diagnostics. OncoCyte expects to continue to incur operating losses and negative cash flows. If results of OncoCyte’s research and development efforts, including the results of CLIA and validity studies of its lung cancer test, are successful to the point where it believes that a commercial product can be launched successfully, then additional capital will be required to continue to develop a sales and marketing team and to launch OncoCyte’s first diagnostic test. OncoCyte will also need to raise additional capital in subsequent years to develop and launch additional diagnostic tests, for working capital, and for other expenses, until such time as it is able to generate sufficient revenues from the commercialization of its diagnostic tests to finance its operations.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At March 31, 2017, OncoCyte had $11.4 million of cash and cash equivalents and held BioTime common shares as available-for-sale securities valued at $1.6 million (see Notes 2 and 5). OncoCyte believes it has sufficient cash, cash equivalents, available for sale securities and working capital to carry out its current operations through at least twelve months from the issuance date of the financial statements included herein, but will need to raise additional capital if it determines to commercialize its lung cancer test during that time frame.</t>
  </si>
  <si>
    <t>Summary of Significant Accounting Policies (Policies)</t>
  </si>
  <si>
    <t>Adoption of ASU 2016-09, Improvements to Employee Share-Based Payment Accounting</t>
  </si>
  <si>
    <t>Adoption of ASU 2016-09 , Improvements to Employee Share-Based Payment Accounting In March 2016, the FASB issued ASU 2016-09, Compensation - Stock Compensation (Topic 718): Improvements to Employee Share-Based Payment Accounting , which simplifies several aspects of the accounting for share-based payment transactions, including the income tax consequences, forfeitures, classification of awards as either equity or liabilities, and classification on the statement of cash flows. OncoCyte adopted ASU 2016-09 beginning on January 1, 2017. In connection with the adoption of ASU 2016-09, OncoCyte changed its accounting policies including how it accounts for excess tax benefits and deficiencies, if any, and forfeitures, as applicable. All excess tax benefits and tax deficiencies from stock based compensation awards accounted for under ASC 718 are recognized as income tax benefit or expense, respectively, in the statements of operations. Prior to the adoption of ASU 2016-09, OncoCyte recognized excess tax benefits, if any, in additional paid-in capital only if the tax deduction reduced cash income taxes payable and, excess tax deficiencies were recognized either as an offset to accumulated excess tax benefits, if any, on OncoCyte’s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and an insignificant number of stock option exercises during the current quarter, there was no impact to OncoCyte statements of operations for any excess tax benefits or deficiencies, as any excess benefit or deficiency would be offset by the change in the valuation allowance. Forfeitures are now accounted for as they occur instead of based on the number of awards that were expected to vest. Based on the nature and timing of OncoCyte’s grants, straight line expense attribution of stock based compensation for the entire award and the relatively low forfeiture rate on OncoCyte’s experience, the impact of adoption of ASU 2016-09 pertaining to forfeitures was not significant to OncoCyte’s financial statements.</t>
  </si>
  <si>
    <t>Accounting for BioTime shares</t>
  </si>
  <si>
    <t>Accounting for BioTime shares OncoCyte accounts for the BioTime shares it holds as available-for-sale equity securities in accordance with ASC 320-10-25, Investments – Debt and Equity Securities In March 2017, OncoCyte sold 141,844 shares of BioTime stock for net proceeds of $502,000 and used those proceeds to pay down amounts due to BioTime and affiliates (see Note 5). OncoCyte recognized a $155,000 loss from the sale of the BioTime shares included in other income and expenses, net, for the three months ended March 31, 2017. As of March 31, 2017, OncoCyte held 477,862 BioTime common shares as available-for-sale securities with a fair market value of $1.6 million. Proceeds from the sale of BioTime shares may only be used to repay amounts due to BioTime and affiliates (see Note 5).</t>
  </si>
  <si>
    <t>Net loss per common share</t>
  </si>
  <si>
    <t xml:space="preserve">Net loss per common share The computations of basic and diluted net loss per share of common stock are as follows (in thousands, except per share amounts): Three Months Ended March 31, (Unaudited) 2017 2016 Net loss $(4,704) $(2,928) Weighted average common shares outstanding – basic and diluted 28,965 25,396 Net loss per share – basic and diluted $(0.16) $(0.12) The following common stock equivalents were excluded from the computation of diluted net loss per share of common stock for the periods presented because including them would have been antidilutive (in thousands): Three Months Ended March 31, (Unaudited) 2017 2016 Stock options 3,263 2,848 Warrants 3,049 - </t>
  </si>
  <si>
    <t>Reclassifications</t>
  </si>
  <si>
    <t>Reclassifications Certain reclassifications from general and administrative expenses have been made to present sales and marketing expenses in the statements of operations for the three months ended March 31, 2016 to conform and be comparable to the three months ended March 31, 2017 presentation. These reclassifications had no impact to loss from operations or net loss as reported in the statements of operations and had no impact on cash flows or the balance sheets for any period presented.</t>
  </si>
  <si>
    <t>Summary of Significant Accounting Policies (Tables)</t>
  </si>
  <si>
    <t>Computations of Basic and Diluted Net Loss Per Share</t>
  </si>
  <si>
    <t xml:space="preserve">The computations of basic and diluted net loss per share of common stock are as follows (in thousands, except per share amounts): Three Months Ended March 31, (Unaudited) 2017 2016 Net loss $(4,704) $(2,928) Weighted average common shares outstanding – basic and diluted 28,965 25,396 Net loss per share – basic and diluted $(0.16) $(0.12)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Three Months Ended March 31, (Unaudited) 2017 2016 Stock options 3,263 2,848 Warrants 3,049 - </t>
  </si>
  <si>
    <t>Selected Balance Sheet Components (Tables)</t>
  </si>
  <si>
    <t>Prepaid Expenses and Other Current Assets</t>
  </si>
  <si>
    <t xml:space="preserve">As of March 31, 2017 and December 31, 2016, prepaid expenses and other current assets were comprised of the following (in thousands): March 31, 2017 (Unaudited) December 31, 2016 Insurance $229 $182 Other prepaid expenses and current asset 222 103 Prepaid expenses and other current assets $451 $285 </t>
  </si>
  <si>
    <t>Accrued Expenses</t>
  </si>
  <si>
    <t xml:space="preserve">As of March 31, 2017 and December 31, 2016, accrued expenses were comprised of the following (in thousands): March 31, 2017 (Unaudited) December 31, 2016 Accrued compensation $345 $549 Accrued vendor payables 662 236 Other accrued expenses 186 12 Accrued expenses $1,193 $797 </t>
  </si>
  <si>
    <t>Intangible Assets, Net</t>
  </si>
  <si>
    <t xml:space="preserve">As of March 31, 2017 and December 31, 2016, intangible assets, consisting primarily of acquired patents, patent applications, and licenses to use certain patents, March 31, 2017 (Unaudited) December 31, 2016 Intangible assets $2,419 $2,419 Accumulated amortization (1,492) (1,431) Intangible assets, net $927 $988 </t>
  </si>
  <si>
    <t>Equipment and Furniture, Net</t>
  </si>
  <si>
    <t xml:space="preserve">As of March 31, 2017 and December 31, 2016, equipment and furniture were comprised of the following (in thousands): March 31, 2017 (Unaudited) December 31, 2016 Equipment and furniture $1,023 $1,007 Accumulated depreciation (387) (319) Equipment and furniture, net $636 $688 </t>
  </si>
  <si>
    <t>Stock-based Compensation (Tables)</t>
  </si>
  <si>
    <t>Summary of Stock Option Activity</t>
  </si>
  <si>
    <t xml:space="preserve">A summary of OncoCyte stock option activity under the Plan and related information follows (in thousands except weighted average exercise price): Options Available for Grant Number of Shares Weighted Average Exercise Price Outstanding at December 31, 2016 880 3,017 $2.52 Options granted (432) 432 4.91 Options exercised - (5) 2.98 Options forfeited 181 (181) 2.90 Outstanding at March 31, 2017 629 3,263 $2.81 Exercisable at March 31, 2017 1,209 $1.76 </t>
  </si>
  <si>
    <t>Categories of Stock-based Compensation Expense</t>
  </si>
  <si>
    <t xml:space="preserve">OncoCyte recorded stock-based compensation expense in the following categories on the accompanying statements of operations for the three months ended March 31, 2017 and 2016 (in thousands): Three Months Ended March 31, (Unaudited) 2017 2016 Research and development $205 $37 General, administrative, sales and marketing 145 88 Total stock-based compensation expense $350 $125 </t>
  </si>
  <si>
    <t>Assumptions Used to Calculate Fair Value of Stock Options</t>
  </si>
  <si>
    <t>The assumptions that were used to calculate the grant date fair value of OncoCyte’s employee and non-employee stock option grants for the three months ended March 31, 2017 and 2016 were as follows. 2017 2016 Expected life (in years) 6.53 6.39 Risk-free interest rates 2.11 % 1.40 % Volatility 57.29 % 71.22 % Dividend yield - - %</t>
  </si>
  <si>
    <t>Organization, Basis of Presentation and Liquidity (Details) - USD ($) $ in Thousands</t>
  </si>
  <si>
    <t>Feb. 17, 2017</t>
  </si>
  <si>
    <t>Dec. 31, 2015</t>
  </si>
  <si>
    <t>Schedule of Equity Method Investments [Line Items]</t>
  </si>
  <si>
    <t>BioTime, Inc. [Member]</t>
  </si>
  <si>
    <t>Equity ownership percentage</t>
  </si>
  <si>
    <t>50.00%</t>
  </si>
  <si>
    <t>51.10%</t>
  </si>
  <si>
    <t>Summary of Significant Accounting Policies (Details) - USD ($) $ / shares in Units, $ in Thousands</t>
  </si>
  <si>
    <t>1 Months Ended</t>
  </si>
  <si>
    <t>Subsidiary, Sale of Stock [Line Items]</t>
  </si>
  <si>
    <t>Shares held as available-for-sale securities, at fair value</t>
  </si>
  <si>
    <t>Computations of basic and diluted net loss per share [Abstract]</t>
  </si>
  <si>
    <t>Weighted average common shares outstanding - basic and diluted (in shares)</t>
  </si>
  <si>
    <t>Net loss per share - basic and diluted (in dollars per share)</t>
  </si>
  <si>
    <t>Number of shares sold (in shares)</t>
  </si>
  <si>
    <t>Proceeds from sale of common stock</t>
  </si>
  <si>
    <t>Shares held as available-for-sale securities (in shares)</t>
  </si>
  <si>
    <t>Stock Options [Member]</t>
  </si>
  <si>
    <t>Antidilutive Securities Excluded from Computation of Earnings Per Share [Line Items]</t>
  </si>
  <si>
    <t>Antidilutive securities excluded from computation of earnings per share (in shares)</t>
  </si>
  <si>
    <t>Warrants [Member]</t>
  </si>
  <si>
    <t>Selected Balance Sheet Components (Details) - USD ($) $ in Thousands</t>
  </si>
  <si>
    <t>Prepaid expenses and other current assets [Abstract]</t>
  </si>
  <si>
    <t>Insurance</t>
  </si>
  <si>
    <t>Other prepaid expenses and current asset</t>
  </si>
  <si>
    <t>Accrued expenses [Abstract]</t>
  </si>
  <si>
    <t>Accrued compensation</t>
  </si>
  <si>
    <t>Accrued vendor payables</t>
  </si>
  <si>
    <t>Other accrued expenses</t>
  </si>
  <si>
    <t>Intangible assets, net [Abstract]</t>
  </si>
  <si>
    <t>Intangible assets</t>
  </si>
  <si>
    <t>Accumulated amortization</t>
  </si>
  <si>
    <t>Amortization expense</t>
  </si>
  <si>
    <t>Equipment and furniture, net [Abstract]</t>
  </si>
  <si>
    <t>Equipment and furniture</t>
  </si>
  <si>
    <t>Accumulated depreciation</t>
  </si>
  <si>
    <t>Related Party Transactions (Details) - USD ($)</t>
  </si>
  <si>
    <t>Current Liabilities [Member]</t>
  </si>
  <si>
    <t>Shared Facilities and Service Agreement [Abstract]</t>
  </si>
  <si>
    <t>Allocated use fees payable</t>
  </si>
  <si>
    <t>General and Administrative Expenses [Member]</t>
  </si>
  <si>
    <t>Allocated use fees</t>
  </si>
  <si>
    <t>Research and Development Expenses [Member]</t>
  </si>
  <si>
    <t>Markup rate on allocated costs</t>
  </si>
  <si>
    <t>5.00%</t>
  </si>
  <si>
    <t>Term of payment</t>
  </si>
  <si>
    <t>30 days</t>
  </si>
  <si>
    <t>Interest rate charged on unpaid and overdue invoices</t>
  </si>
  <si>
    <t>15.00%</t>
  </si>
  <si>
    <t>Loan Payable to Silicon Valley Bank (Details) - USD ($) $ / shares in Units, $ in Thousands</t>
  </si>
  <si>
    <t>Feb. 21, 2017</t>
  </si>
  <si>
    <t>Mar. 23, 2017</t>
  </si>
  <si>
    <t>Debt Instrument [Line Items]</t>
  </si>
  <si>
    <t>Amortization of deferred financing costs</t>
  </si>
  <si>
    <t>Warrant exercise price (in dollars per share)</t>
  </si>
  <si>
    <t>Deferred financing costs</t>
  </si>
  <si>
    <t>Aggregate deferred financing costs</t>
  </si>
  <si>
    <t>Loan and Security Agreement [Member]</t>
  </si>
  <si>
    <t>Additional equity capital</t>
  </si>
  <si>
    <t>Periodic payment term</t>
  </si>
  <si>
    <t>Monthly</t>
  </si>
  <si>
    <t>Periodic payments of principal and interest</t>
  </si>
  <si>
    <t>Basis spread variable rate</t>
  </si>
  <si>
    <t>0.75%</t>
  </si>
  <si>
    <t>Base rate</t>
  </si>
  <si>
    <t>4.25%</t>
  </si>
  <si>
    <t>Prime rate plus variable spread per annum</t>
  </si>
  <si>
    <t>4.75%</t>
  </si>
  <si>
    <t>Additional final payment fee percentage</t>
  </si>
  <si>
    <t>5.80%</t>
  </si>
  <si>
    <t>Prepayment fee if prepaid within one year</t>
  </si>
  <si>
    <t>3.00%</t>
  </si>
  <si>
    <t>Prepayment fee if prepaid more than one year but less than two years</t>
  </si>
  <si>
    <t>2.00%</t>
  </si>
  <si>
    <t>Prepayment fee if prepaid two years or more</t>
  </si>
  <si>
    <t>1.00%</t>
  </si>
  <si>
    <t>Loan and Security Agreement [Member] | Minimum [Member]</t>
  </si>
  <si>
    <t>Minimum legal judgments or legal actions amount triggering loan default</t>
  </si>
  <si>
    <t>Tranche One [Member]</t>
  </si>
  <si>
    <t>Amount borrowed</t>
  </si>
  <si>
    <t>Tranche One [Member] | Bank Warrant [Member]</t>
  </si>
  <si>
    <t>Shares that can be purchased (in shares)</t>
  </si>
  <si>
    <t>Tranche Two [Member] | Bank Warrant [Member]</t>
  </si>
  <si>
    <t>Tranche Three [Member] | Bank Warrant [Member]</t>
  </si>
  <si>
    <t>Percentage of additional shares of common stock issuable</t>
  </si>
  <si>
    <t>Tranche Four [Member] | Bank Warrant [Member]</t>
  </si>
  <si>
    <t>Contingent Tranche [Member]</t>
  </si>
  <si>
    <t>Amount by which loan may be increased</t>
  </si>
  <si>
    <t>Shareholders' Equity (Details) - USD ($) $ / shares in Units, $ in Thousands</t>
  </si>
  <si>
    <t>Aug. 29, 2016</t>
  </si>
  <si>
    <t>Preferred Stock [Abstract]</t>
  </si>
  <si>
    <t>Issuance of Common Stock and Warrants [Abstract]</t>
  </si>
  <si>
    <t>Issuance of common stock and warrants (in shares)</t>
  </si>
  <si>
    <t>Warrants to purchase common stock (in shares)</t>
  </si>
  <si>
    <t>Number of common shares available in each separable unit (in shares)</t>
  </si>
  <si>
    <t>Separable units, exercise price (in dollars per share)</t>
  </si>
  <si>
    <t>Proceeds from sale of stock</t>
  </si>
  <si>
    <t>Offering Warrants and New Warrants [Abstract]</t>
  </si>
  <si>
    <t>Warrants exercise price (in dollars per share)</t>
  </si>
  <si>
    <t>Warrants exercised period</t>
  </si>
  <si>
    <t>5 years</t>
  </si>
  <si>
    <t>Warrants exercised (in shares)</t>
  </si>
  <si>
    <t>Warrants outstanding (in shares)</t>
  </si>
  <si>
    <t>Noncash charge to shareholder expense included in general and administrative expenses</t>
  </si>
  <si>
    <t>Investors Group 1 [Member]</t>
  </si>
  <si>
    <t>Warrants issued (in shares)</t>
  </si>
  <si>
    <t>Investors Group 2 [Member]</t>
  </si>
  <si>
    <t>Common Stock [Member]</t>
  </si>
  <si>
    <t>Stock Option Exercises [Abstract]</t>
  </si>
  <si>
    <t>Exercise of stock options (in shares)</t>
  </si>
  <si>
    <t>Exercise of stock options</t>
  </si>
  <si>
    <t>Stock-based Compensation (Details) - USD ($) $ / shares in Units, $ in Thousands</t>
  </si>
  <si>
    <t>Stock-based compensation expense</t>
  </si>
  <si>
    <t>Stock Option Plan [Member]</t>
  </si>
  <si>
    <t>Share-based Compensation Arrangement by Share-based Payment Award [Line Items]</t>
  </si>
  <si>
    <t>Shares Available for Grant [Roll Forward]</t>
  </si>
  <si>
    <t>Outstanding, beginning of the period (in shares)</t>
  </si>
  <si>
    <t>Options granted (in shares)</t>
  </si>
  <si>
    <t>Options exercised (in shares)</t>
  </si>
  <si>
    <t>Options forfeited (in shares)</t>
  </si>
  <si>
    <t>Outstanding, end of the period (in shares)</t>
  </si>
  <si>
    <t>Number of Shares [Roll Forward]</t>
  </si>
  <si>
    <t>Option granted (in shares)</t>
  </si>
  <si>
    <t>Exercisable (in shares)</t>
  </si>
  <si>
    <t>Weighted Average Exercise Price [Roll Forward]</t>
  </si>
  <si>
    <t>Outstanding, beginning of the period (in dollars per share)</t>
  </si>
  <si>
    <t>Option granted (in dollars per share)</t>
  </si>
  <si>
    <t>Options exercised (in dollars per share)</t>
  </si>
  <si>
    <t>Options forfeited (in dollars per share)</t>
  </si>
  <si>
    <t>Outstanding end of the period (in dollars per share)</t>
  </si>
  <si>
    <t>Exercisable (in dollars per share)</t>
  </si>
  <si>
    <t>Weighted-average assumptions [Abstract]</t>
  </si>
  <si>
    <t>Expected life</t>
  </si>
  <si>
    <t>6 years 6 months 11 days</t>
  </si>
  <si>
    <t>6 years 4 months 20 days</t>
  </si>
  <si>
    <t>Risk-free interest rates</t>
  </si>
  <si>
    <t>2.11%</t>
  </si>
  <si>
    <t>1.40%</t>
  </si>
  <si>
    <t>Volatility</t>
  </si>
  <si>
    <t>57.29%</t>
  </si>
  <si>
    <t>71.22%</t>
  </si>
  <si>
    <t>Dividend yield</t>
  </si>
  <si>
    <t>0.00%</t>
  </si>
  <si>
    <t>Stock Option Plan [Member] | Research and Development [Member]</t>
  </si>
  <si>
    <t>Stock Option Plan [Member] | General, Administrative, Sales and Marketing [Member]</t>
  </si>
  <si>
    <t>Commitments and Contingencies (Details) - Master Lease Line Agreement [Member] - USD ($)</t>
  </si>
  <si>
    <t>Apr. 07, 2016</t>
  </si>
  <si>
    <t>Lease agreement value</t>
  </si>
  <si>
    <t>Capital lease term</t>
  </si>
  <si>
    <t>36 months</t>
  </si>
  <si>
    <t>Interest rate on lease agreement</t>
  </si>
  <si>
    <t>10.00%</t>
  </si>
  <si>
    <t>Percentage of restocking fee paid on original cost of equipment</t>
  </si>
  <si>
    <t>7.50%</t>
  </si>
  <si>
    <t>Monthly payment under capital lease</t>
  </si>
  <si>
    <t>Fair value of equipment at inception</t>
  </si>
  <si>
    <t>Available amount under lease agreement</t>
  </si>
  <si>
    <t>Minimum [Member]</t>
  </si>
  <si>
    <t>Increment value of lease agreement</t>
  </si>
  <si>
    <t>Percentage of fair value on original cost to purchase an equipment</t>
  </si>
  <si>
    <t>12.50%</t>
  </si>
  <si>
    <t>Maximum [Member]</t>
  </si>
  <si>
    <t>Subsequent Events (Details) - Subsequent Event [Member] - USD ($)</t>
  </si>
  <si>
    <t>Apr. 28, 2017</t>
  </si>
  <si>
    <t>Apr. 13, 2017</t>
  </si>
  <si>
    <t>Subsequent Event [Line Items]</t>
  </si>
  <si>
    <t>Monthly payment under lease agreement</t>
  </si>
  <si>
    <t>Term of lease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3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9368498</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1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52</v>
      </c>
      <c r="C3" s="7" t="n">
        <v>10174</v>
      </c>
    </row>
    <row r="4" spans="1:3">
      <c r="A4" s="4" t="s">
        <v>31</v>
      </c>
      <c r="B4" s="5" t="n">
        <v>1649</v>
      </c>
      <c r="C4" s="5" t="n">
        <v>2237</v>
      </c>
    </row>
    <row r="5" spans="1:3">
      <c r="A5" s="4" t="s">
        <v>32</v>
      </c>
      <c r="B5" s="5" t="n">
        <v>451</v>
      </c>
      <c r="C5" s="5" t="n">
        <v>285</v>
      </c>
    </row>
    <row r="6" spans="1:3">
      <c r="A6" s="4" t="s">
        <v>33</v>
      </c>
      <c r="B6" s="5" t="n">
        <v>13452</v>
      </c>
      <c r="C6" s="5" t="n">
        <v>12696</v>
      </c>
    </row>
    <row r="7" spans="1:3">
      <c r="A7" s="3" t="s">
        <v>34</v>
      </c>
    </row>
    <row r="8" spans="1:3">
      <c r="A8" s="4" t="s">
        <v>35</v>
      </c>
      <c r="B8" s="5" t="n">
        <v>927</v>
      </c>
      <c r="C8" s="5" t="n">
        <v>988</v>
      </c>
    </row>
    <row r="9" spans="1:3">
      <c r="A9" s="4" t="s">
        <v>36</v>
      </c>
      <c r="B9" s="5" t="n">
        <v>636</v>
      </c>
      <c r="C9" s="5" t="n">
        <v>688</v>
      </c>
    </row>
    <row r="10" spans="1:3">
      <c r="A10" s="4" t="s">
        <v>37</v>
      </c>
      <c r="B10" s="5" t="n">
        <v>159</v>
      </c>
      <c r="C10" s="5" t="n">
        <v>75</v>
      </c>
    </row>
    <row r="11" spans="1:3">
      <c r="A11" s="4" t="s">
        <v>38</v>
      </c>
      <c r="B11" s="5" t="n">
        <v>15174</v>
      </c>
      <c r="C11" s="5" t="n">
        <v>14447</v>
      </c>
    </row>
    <row r="12" spans="1:3">
      <c r="A12" s="3" t="s">
        <v>39</v>
      </c>
    </row>
    <row r="13" spans="1:3">
      <c r="A13" s="4" t="s">
        <v>40</v>
      </c>
      <c r="B13" s="5" t="n">
        <v>2610</v>
      </c>
      <c r="C13" s="5" t="n">
        <v>2854</v>
      </c>
    </row>
    <row r="14" spans="1:3">
      <c r="A14" s="4" t="s">
        <v>41</v>
      </c>
      <c r="B14" s="5" t="n">
        <v>211</v>
      </c>
      <c r="C14" s="5" t="n">
        <v>422</v>
      </c>
    </row>
    <row r="15" spans="1:3">
      <c r="A15" s="4" t="s">
        <v>42</v>
      </c>
      <c r="B15" s="5" t="n">
        <v>1193</v>
      </c>
      <c r="C15" s="5" t="n">
        <v>797</v>
      </c>
    </row>
    <row r="16" spans="1:3">
      <c r="A16" s="4" t="s">
        <v>43</v>
      </c>
      <c r="B16" s="5" t="n">
        <v>333</v>
      </c>
      <c r="C16" s="5" t="n">
        <v>0</v>
      </c>
    </row>
    <row r="17" spans="1:3">
      <c r="A17" s="4" t="s">
        <v>44</v>
      </c>
      <c r="B17" s="5" t="n">
        <v>202</v>
      </c>
      <c r="C17" s="5" t="n">
        <v>202</v>
      </c>
    </row>
    <row r="18" spans="1:3">
      <c r="A18" s="4" t="s">
        <v>45</v>
      </c>
      <c r="B18" s="5" t="n">
        <v>4549</v>
      </c>
      <c r="C18" s="5" t="n">
        <v>4275</v>
      </c>
    </row>
    <row r="19" spans="1:3">
      <c r="A19" s="3" t="s">
        <v>46</v>
      </c>
    </row>
    <row r="20" spans="1:3">
      <c r="A20" s="4" t="s">
        <v>47</v>
      </c>
      <c r="B20" s="5" t="n">
        <v>1589</v>
      </c>
      <c r="C20" s="5" t="n">
        <v>0</v>
      </c>
    </row>
    <row r="21" spans="1:3">
      <c r="A21" s="4" t="s">
        <v>48</v>
      </c>
      <c r="B21" s="5" t="n">
        <v>263</v>
      </c>
      <c r="C21" s="5" t="n">
        <v>310</v>
      </c>
    </row>
    <row r="22" spans="1:3">
      <c r="A22" s="4" t="s">
        <v>49</v>
      </c>
      <c r="B22" s="5" t="n">
        <v>6401</v>
      </c>
      <c r="C22" s="5" t="n">
        <v>4585</v>
      </c>
    </row>
    <row r="23" spans="1:3">
      <c r="A23" s="4" t="s">
        <v>50</v>
      </c>
      <c r="B23" s="4" t="s">
        <v>51</v>
      </c>
      <c r="C23" s="4" t="s">
        <v>51</v>
      </c>
    </row>
    <row r="24" spans="1:3">
      <c r="A24" s="3" t="s">
        <v>52</v>
      </c>
    </row>
    <row r="25" spans="1:3">
      <c r="A25" s="4" t="s">
        <v>53</v>
      </c>
      <c r="B25" s="5" t="n">
        <v>0</v>
      </c>
      <c r="C25" s="5" t="n">
        <v>0</v>
      </c>
    </row>
    <row r="26" spans="1:3">
      <c r="A26" s="4" t="s">
        <v>54</v>
      </c>
      <c r="B26" s="5" t="n">
        <v>49360</v>
      </c>
      <c r="C26" s="5" t="n">
        <v>45818</v>
      </c>
    </row>
    <row r="27" spans="1:3">
      <c r="A27" s="4" t="s">
        <v>55</v>
      </c>
      <c r="B27" s="5" t="n">
        <v>-581</v>
      </c>
      <c r="C27" s="5" t="n">
        <v>-654</v>
      </c>
    </row>
    <row r="28" spans="1:3">
      <c r="A28" s="4" t="s">
        <v>56</v>
      </c>
      <c r="B28" s="5" t="n">
        <v>-40006</v>
      </c>
      <c r="C28" s="5" t="n">
        <v>-35302</v>
      </c>
    </row>
    <row r="29" spans="1:3">
      <c r="A29" s="4" t="s">
        <v>57</v>
      </c>
      <c r="B29" s="5" t="n">
        <v>8773</v>
      </c>
      <c r="C29" s="5" t="n">
        <v>9862</v>
      </c>
    </row>
    <row r="30" spans="1:3">
      <c r="A30" s="4" t="s">
        <v>58</v>
      </c>
      <c r="B30" s="7" t="n">
        <v>15174</v>
      </c>
      <c r="C30" s="7" t="n">
        <v>14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1</v>
      </c>
      <c r="B1" s="2" t="s">
        <v>2</v>
      </c>
      <c r="C1" s="2" t="s">
        <v>182</v>
      </c>
      <c r="D1" s="2" t="s">
        <v>28</v>
      </c>
      <c r="E1" s="2" t="s">
        <v>69</v>
      </c>
      <c r="F1" s="2" t="s">
        <v>183</v>
      </c>
    </row>
    <row r="2" spans="1:6">
      <c r="A2" s="3" t="s">
        <v>184</v>
      </c>
    </row>
    <row r="3" spans="1:6">
      <c r="A3" s="4" t="s">
        <v>56</v>
      </c>
      <c r="B3" s="7" t="n">
        <v>-40006</v>
      </c>
      <c r="D3" s="7" t="n">
        <v>-35302</v>
      </c>
    </row>
    <row r="4" spans="1:6">
      <c r="A4" s="4" t="s">
        <v>30</v>
      </c>
      <c r="B4" s="5" t="n">
        <v>11352</v>
      </c>
      <c r="D4" s="5" t="n">
        <v>10174</v>
      </c>
      <c r="E4" s="7" t="n">
        <v>5856</v>
      </c>
      <c r="F4" s="7" t="n">
        <v>7996</v>
      </c>
    </row>
    <row r="5" spans="1:6">
      <c r="A5" s="4" t="s">
        <v>31</v>
      </c>
      <c r="B5" s="5" t="n">
        <v>1649</v>
      </c>
      <c r="D5" s="7" t="n">
        <v>2237</v>
      </c>
    </row>
    <row r="6" spans="1:6">
      <c r="A6" s="4" t="s">
        <v>185</v>
      </c>
    </row>
    <row r="7" spans="1:6">
      <c r="A7" s="3" t="s">
        <v>184</v>
      </c>
    </row>
    <row r="8" spans="1:6">
      <c r="A8" s="4" t="s">
        <v>186</v>
      </c>
      <c r="C8" s="4" t="s">
        <v>187</v>
      </c>
      <c r="D8" s="4" t="s">
        <v>188</v>
      </c>
    </row>
    <row r="9" spans="1:6">
      <c r="A9" s="4" t="s">
        <v>31</v>
      </c>
      <c r="B9" s="7" t="n">
        <v>16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9</v>
      </c>
      <c r="B1" s="2" t="s">
        <v>190</v>
      </c>
      <c r="C1" s="2" t="s">
        <v>1</v>
      </c>
    </row>
    <row r="2" spans="1:5">
      <c r="B2" s="2" t="s">
        <v>2</v>
      </c>
      <c r="C2" s="2" t="s">
        <v>2</v>
      </c>
      <c r="D2" s="2" t="s">
        <v>69</v>
      </c>
      <c r="E2" s="2" t="s">
        <v>28</v>
      </c>
    </row>
    <row r="3" spans="1:5">
      <c r="A3" s="3" t="s">
        <v>191</v>
      </c>
    </row>
    <row r="4" spans="1:5">
      <c r="A4" s="4" t="s">
        <v>86</v>
      </c>
      <c r="C4" s="7" t="n">
        <v>-159</v>
      </c>
      <c r="D4" s="7" t="n">
        <v>0</v>
      </c>
    </row>
    <row r="5" spans="1:5">
      <c r="A5" s="4" t="s">
        <v>192</v>
      </c>
      <c r="B5" s="7" t="n">
        <v>1649</v>
      </c>
      <c r="C5" s="5" t="n">
        <v>1649</v>
      </c>
      <c r="E5" s="7" t="n">
        <v>2237</v>
      </c>
    </row>
    <row r="6" spans="1:5">
      <c r="A6" s="3" t="s">
        <v>193</v>
      </c>
    </row>
    <row r="7" spans="1:5">
      <c r="A7" s="4" t="s">
        <v>91</v>
      </c>
      <c r="C7" s="7" t="n">
        <v>-4704</v>
      </c>
      <c r="D7" s="7" t="n">
        <v>-2928</v>
      </c>
    </row>
    <row r="8" spans="1:5">
      <c r="A8" s="4" t="s">
        <v>194</v>
      </c>
      <c r="C8" s="5" t="n">
        <v>28965000</v>
      </c>
      <c r="D8" s="5" t="n">
        <v>25396000</v>
      </c>
    </row>
    <row r="9" spans="1:5">
      <c r="A9" s="4" t="s">
        <v>195</v>
      </c>
      <c r="C9" s="8" t="n">
        <v>-0.16</v>
      </c>
      <c r="D9" s="8" t="n">
        <v>-0.12</v>
      </c>
    </row>
    <row r="10" spans="1:5">
      <c r="A10" s="4" t="s">
        <v>185</v>
      </c>
    </row>
    <row r="11" spans="1:5">
      <c r="A11" s="3" t="s">
        <v>191</v>
      </c>
    </row>
    <row r="12" spans="1:5">
      <c r="A12" s="4" t="s">
        <v>196</v>
      </c>
      <c r="B12" s="5" t="n">
        <v>141844</v>
      </c>
    </row>
    <row r="13" spans="1:5">
      <c r="A13" s="4" t="s">
        <v>197</v>
      </c>
      <c r="B13" s="7" t="n">
        <v>502</v>
      </c>
    </row>
    <row r="14" spans="1:5">
      <c r="A14" s="4" t="s">
        <v>86</v>
      </c>
      <c r="B14" s="7" t="n">
        <v>155</v>
      </c>
    </row>
    <row r="15" spans="1:5">
      <c r="A15" s="4" t="s">
        <v>198</v>
      </c>
      <c r="B15" s="5" t="n">
        <v>477862</v>
      </c>
      <c r="C15" s="5" t="n">
        <v>477862</v>
      </c>
    </row>
    <row r="16" spans="1:5">
      <c r="A16" s="4" t="s">
        <v>192</v>
      </c>
      <c r="B16" s="7" t="n">
        <v>1649</v>
      </c>
      <c r="C16" s="7" t="n">
        <v>1649</v>
      </c>
    </row>
    <row r="17" spans="1:5">
      <c r="A17" s="4" t="s">
        <v>199</v>
      </c>
    </row>
    <row r="18" spans="1:5">
      <c r="A18" s="3" t="s">
        <v>200</v>
      </c>
    </row>
    <row r="19" spans="1:5">
      <c r="A19" s="4" t="s">
        <v>201</v>
      </c>
      <c r="C19" s="5" t="n">
        <v>3263000</v>
      </c>
      <c r="D19" s="5" t="n">
        <v>2848000</v>
      </c>
    </row>
    <row r="20" spans="1:5">
      <c r="A20" s="4" t="s">
        <v>202</v>
      </c>
    </row>
    <row r="21" spans="1:5">
      <c r="A21" s="3" t="s">
        <v>200</v>
      </c>
    </row>
    <row r="22" spans="1:5">
      <c r="A22" s="4" t="s">
        <v>201</v>
      </c>
      <c r="C22" s="5" t="n">
        <v>3049000</v>
      </c>
      <c r="D22" s="5"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03</v>
      </c>
      <c r="B1" s="2" t="s">
        <v>1</v>
      </c>
    </row>
    <row r="2" spans="1:4">
      <c r="B2" s="2" t="s">
        <v>2</v>
      </c>
      <c r="C2" s="2" t="s">
        <v>69</v>
      </c>
      <c r="D2" s="2" t="s">
        <v>28</v>
      </c>
    </row>
    <row r="3" spans="1:4">
      <c r="A3" s="3" t="s">
        <v>204</v>
      </c>
    </row>
    <row r="4" spans="1:4">
      <c r="A4" s="4" t="s">
        <v>205</v>
      </c>
      <c r="B4" s="7" t="n">
        <v>229</v>
      </c>
      <c r="D4" s="7" t="n">
        <v>182</v>
      </c>
    </row>
    <row r="5" spans="1:4">
      <c r="A5" s="4" t="s">
        <v>206</v>
      </c>
      <c r="B5" s="5" t="n">
        <v>222</v>
      </c>
      <c r="D5" s="5" t="n">
        <v>103</v>
      </c>
    </row>
    <row r="6" spans="1:4">
      <c r="A6" s="4" t="s">
        <v>32</v>
      </c>
      <c r="B6" s="5" t="n">
        <v>451</v>
      </c>
      <c r="D6" s="5" t="n">
        <v>285</v>
      </c>
    </row>
    <row r="7" spans="1:4">
      <c r="A7" s="3" t="s">
        <v>207</v>
      </c>
    </row>
    <row r="8" spans="1:4">
      <c r="A8" s="4" t="s">
        <v>208</v>
      </c>
      <c r="B8" s="5" t="n">
        <v>345</v>
      </c>
      <c r="D8" s="5" t="n">
        <v>549</v>
      </c>
    </row>
    <row r="9" spans="1:4">
      <c r="A9" s="4" t="s">
        <v>209</v>
      </c>
      <c r="B9" s="5" t="n">
        <v>662</v>
      </c>
      <c r="D9" s="5" t="n">
        <v>236</v>
      </c>
    </row>
    <row r="10" spans="1:4">
      <c r="A10" s="4" t="s">
        <v>210</v>
      </c>
      <c r="B10" s="5" t="n">
        <v>186</v>
      </c>
      <c r="D10" s="5" t="n">
        <v>12</v>
      </c>
    </row>
    <row r="11" spans="1:4">
      <c r="A11" s="4" t="s">
        <v>42</v>
      </c>
      <c r="B11" s="5" t="n">
        <v>1193</v>
      </c>
      <c r="D11" s="5" t="n">
        <v>797</v>
      </c>
    </row>
    <row r="12" spans="1:4">
      <c r="A12" s="3" t="s">
        <v>211</v>
      </c>
    </row>
    <row r="13" spans="1:4">
      <c r="A13" s="4" t="s">
        <v>212</v>
      </c>
      <c r="B13" s="5" t="n">
        <v>2419</v>
      </c>
      <c r="D13" s="5" t="n">
        <v>2419</v>
      </c>
    </row>
    <row r="14" spans="1:4">
      <c r="A14" s="4" t="s">
        <v>213</v>
      </c>
      <c r="B14" s="5" t="n">
        <v>-1492</v>
      </c>
      <c r="D14" s="5" t="n">
        <v>-1431</v>
      </c>
    </row>
    <row r="15" spans="1:4">
      <c r="A15" s="4" t="s">
        <v>35</v>
      </c>
      <c r="B15" s="5" t="n">
        <v>927</v>
      </c>
      <c r="D15" s="5" t="n">
        <v>988</v>
      </c>
    </row>
    <row r="16" spans="1:4">
      <c r="A16" s="4" t="s">
        <v>214</v>
      </c>
      <c r="B16" s="5" t="n">
        <v>61</v>
      </c>
      <c r="C16" s="7" t="n">
        <v>61</v>
      </c>
    </row>
    <row r="17" spans="1:4">
      <c r="A17" s="3" t="s">
        <v>215</v>
      </c>
    </row>
    <row r="18" spans="1:4">
      <c r="A18" s="4" t="s">
        <v>216</v>
      </c>
      <c r="B18" s="5" t="n">
        <v>1023</v>
      </c>
      <c r="D18" s="5" t="n">
        <v>1007</v>
      </c>
    </row>
    <row r="19" spans="1:4">
      <c r="A19" s="4" t="s">
        <v>217</v>
      </c>
      <c r="B19" s="5" t="n">
        <v>-387</v>
      </c>
      <c r="D19" s="5" t="n">
        <v>-319</v>
      </c>
    </row>
    <row r="20" spans="1:4">
      <c r="A20" s="4" t="s">
        <v>36</v>
      </c>
      <c r="B20" s="5" t="n">
        <v>636</v>
      </c>
      <c r="D20" s="7" t="n">
        <v>688</v>
      </c>
    </row>
    <row r="21" spans="1:4">
      <c r="A21" s="4" t="s">
        <v>93</v>
      </c>
      <c r="B21" s="7" t="n">
        <v>67</v>
      </c>
      <c r="C21" s="7" t="n">
        <v>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18</v>
      </c>
      <c r="B1" s="2" t="s">
        <v>1</v>
      </c>
    </row>
    <row r="2" spans="1:4">
      <c r="B2" s="2" t="s">
        <v>2</v>
      </c>
      <c r="C2" s="2" t="s">
        <v>69</v>
      </c>
      <c r="D2" s="2" t="s">
        <v>28</v>
      </c>
    </row>
    <row r="3" spans="1:4">
      <c r="A3" s="4" t="s">
        <v>219</v>
      </c>
    </row>
    <row r="4" spans="1:4">
      <c r="A4" s="3" t="s">
        <v>220</v>
      </c>
    </row>
    <row r="5" spans="1:4">
      <c r="A5" s="4" t="s">
        <v>221</v>
      </c>
      <c r="B5" s="7" t="n">
        <v>2600000</v>
      </c>
      <c r="D5" s="7" t="n">
        <v>2900000</v>
      </c>
    </row>
    <row r="6" spans="1:4">
      <c r="A6" s="4" t="s">
        <v>222</v>
      </c>
    </row>
    <row r="7" spans="1:4">
      <c r="A7" s="3" t="s">
        <v>220</v>
      </c>
    </row>
    <row r="8" spans="1:4">
      <c r="A8" s="4" t="s">
        <v>223</v>
      </c>
      <c r="B8" s="5" t="n">
        <v>79000</v>
      </c>
      <c r="C8" s="7" t="n">
        <v>178000</v>
      </c>
    </row>
    <row r="9" spans="1:4">
      <c r="A9" s="4" t="s">
        <v>224</v>
      </c>
    </row>
    <row r="10" spans="1:4">
      <c r="A10" s="3" t="s">
        <v>220</v>
      </c>
    </row>
    <row r="11" spans="1:4">
      <c r="A11" s="4" t="s">
        <v>223</v>
      </c>
      <c r="B11" s="7" t="n">
        <v>317000</v>
      </c>
      <c r="C11" s="7" t="n">
        <v>229000</v>
      </c>
    </row>
    <row r="12" spans="1:4">
      <c r="A12" s="4" t="s">
        <v>185</v>
      </c>
    </row>
    <row r="13" spans="1:4">
      <c r="A13" s="3" t="s">
        <v>220</v>
      </c>
    </row>
    <row r="14" spans="1:4">
      <c r="A14" s="4" t="s">
        <v>225</v>
      </c>
      <c r="B14" s="4" t="s">
        <v>226</v>
      </c>
    </row>
    <row r="15" spans="1:4">
      <c r="A15" s="4" t="s">
        <v>227</v>
      </c>
      <c r="B15" s="4" t="s">
        <v>228</v>
      </c>
    </row>
    <row r="16" spans="1:4">
      <c r="A16" s="4" t="s">
        <v>229</v>
      </c>
      <c r="B16" s="4" t="s">
        <v>2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1</v>
      </c>
      <c r="B1" s="2" t="s">
        <v>232</v>
      </c>
      <c r="C1" s="2" t="s">
        <v>2</v>
      </c>
      <c r="D1" s="2" t="s">
        <v>69</v>
      </c>
      <c r="E1" s="2" t="s">
        <v>233</v>
      </c>
      <c r="F1" s="2" t="s">
        <v>182</v>
      </c>
    </row>
    <row r="2" spans="1:6">
      <c r="A2" s="3" t="s">
        <v>234</v>
      </c>
    </row>
    <row r="3" spans="1:6">
      <c r="A3" s="4" t="s">
        <v>235</v>
      </c>
      <c r="C3" s="7" t="n">
        <v>3</v>
      </c>
      <c r="D3" s="7" t="n">
        <v>0</v>
      </c>
    </row>
    <row r="4" spans="1:6">
      <c r="A4" s="4" t="s">
        <v>236</v>
      </c>
      <c r="C4" s="8" t="n">
        <v>3.25</v>
      </c>
      <c r="F4" s="8" t="n">
        <v>3.25</v>
      </c>
    </row>
    <row r="5" spans="1:6">
      <c r="A5" s="4" t="s">
        <v>237</v>
      </c>
      <c r="C5" s="7" t="n">
        <v>61</v>
      </c>
    </row>
    <row r="6" spans="1:6">
      <c r="A6" s="4" t="s">
        <v>238</v>
      </c>
      <c r="C6" s="7" t="n">
        <v>196</v>
      </c>
    </row>
    <row r="7" spans="1:6">
      <c r="A7" s="4" t="s">
        <v>239</v>
      </c>
    </row>
    <row r="8" spans="1:6">
      <c r="A8" s="3" t="s">
        <v>234</v>
      </c>
    </row>
    <row r="9" spans="1:6">
      <c r="A9" s="4" t="s">
        <v>240</v>
      </c>
      <c r="B9" s="7" t="n">
        <v>20000</v>
      </c>
    </row>
    <row r="10" spans="1:6">
      <c r="A10" s="4" t="s">
        <v>241</v>
      </c>
      <c r="B10" s="4" t="s">
        <v>242</v>
      </c>
    </row>
    <row r="11" spans="1:6">
      <c r="A11" s="4" t="s">
        <v>243</v>
      </c>
      <c r="B11" s="7" t="n">
        <v>67</v>
      </c>
    </row>
    <row r="12" spans="1:6">
      <c r="A12" s="4" t="s">
        <v>244</v>
      </c>
      <c r="B12" s="4" t="s">
        <v>245</v>
      </c>
    </row>
    <row r="13" spans="1:6">
      <c r="A13" s="4" t="s">
        <v>246</v>
      </c>
      <c r="B13" s="4" t="s">
        <v>247</v>
      </c>
    </row>
    <row r="14" spans="1:6">
      <c r="A14" s="4" t="s">
        <v>248</v>
      </c>
      <c r="C14" s="4" t="s">
        <v>249</v>
      </c>
    </row>
    <row r="15" spans="1:6">
      <c r="A15" s="4" t="s">
        <v>250</v>
      </c>
      <c r="B15" s="4" t="s">
        <v>251</v>
      </c>
    </row>
    <row r="16" spans="1:6">
      <c r="A16" s="4" t="s">
        <v>252</v>
      </c>
      <c r="B16" s="4" t="s">
        <v>253</v>
      </c>
    </row>
    <row r="17" spans="1:6">
      <c r="A17" s="4" t="s">
        <v>254</v>
      </c>
      <c r="B17" s="4" t="s">
        <v>255</v>
      </c>
    </row>
    <row r="18" spans="1:6">
      <c r="A18" s="4" t="s">
        <v>256</v>
      </c>
      <c r="B18" s="4" t="s">
        <v>257</v>
      </c>
    </row>
    <row r="19" spans="1:6">
      <c r="A19" s="4" t="s">
        <v>258</v>
      </c>
    </row>
    <row r="20" spans="1:6">
      <c r="A20" s="3" t="s">
        <v>234</v>
      </c>
    </row>
    <row r="21" spans="1:6">
      <c r="A21" s="4" t="s">
        <v>259</v>
      </c>
      <c r="B21" s="7" t="n">
        <v>50</v>
      </c>
    </row>
    <row r="22" spans="1:6">
      <c r="A22" s="4" t="s">
        <v>260</v>
      </c>
    </row>
    <row r="23" spans="1:6">
      <c r="A23" s="3" t="s">
        <v>234</v>
      </c>
    </row>
    <row r="24" spans="1:6">
      <c r="A24" s="4" t="s">
        <v>261</v>
      </c>
      <c r="E24" s="7" t="n">
        <v>2000</v>
      </c>
    </row>
    <row r="25" spans="1:6">
      <c r="A25" s="4" t="s">
        <v>235</v>
      </c>
      <c r="C25" s="7" t="n">
        <v>116</v>
      </c>
    </row>
    <row r="26" spans="1:6">
      <c r="A26" s="4" t="s">
        <v>262</v>
      </c>
    </row>
    <row r="27" spans="1:6">
      <c r="A27" s="3" t="s">
        <v>234</v>
      </c>
    </row>
    <row r="28" spans="1:6">
      <c r="A28" s="4" t="s">
        <v>263</v>
      </c>
      <c r="B28" s="5" t="n">
        <v>8247</v>
      </c>
    </row>
    <row r="29" spans="1:6">
      <c r="A29" s="4" t="s">
        <v>236</v>
      </c>
      <c r="B29" s="8" t="n">
        <v>4.85</v>
      </c>
    </row>
    <row r="30" spans="1:6">
      <c r="A30" s="4" t="s">
        <v>264</v>
      </c>
    </row>
    <row r="31" spans="1:6">
      <c r="A31" s="3" t="s">
        <v>234</v>
      </c>
    </row>
    <row r="32" spans="1:6">
      <c r="A32" s="4" t="s">
        <v>263</v>
      </c>
      <c r="E32" s="5" t="n">
        <v>7321</v>
      </c>
    </row>
    <row r="33" spans="1:6">
      <c r="A33" s="4" t="s">
        <v>236</v>
      </c>
      <c r="E33" s="8" t="n">
        <v>5.46</v>
      </c>
    </row>
    <row r="34" spans="1:6">
      <c r="A34" s="4" t="s">
        <v>265</v>
      </c>
    </row>
    <row r="35" spans="1:6">
      <c r="A35" s="3" t="s">
        <v>234</v>
      </c>
    </row>
    <row r="36" spans="1:6">
      <c r="A36" s="4" t="s">
        <v>266</v>
      </c>
      <c r="B36" s="4" t="s">
        <v>255</v>
      </c>
    </row>
    <row r="37" spans="1:6">
      <c r="A37" s="4" t="s">
        <v>267</v>
      </c>
    </row>
    <row r="38" spans="1:6">
      <c r="A38" s="3" t="s">
        <v>234</v>
      </c>
    </row>
    <row r="39" spans="1:6">
      <c r="A39" s="4" t="s">
        <v>266</v>
      </c>
      <c r="B39" s="4" t="s">
        <v>255</v>
      </c>
    </row>
    <row r="40" spans="1:6">
      <c r="A40" s="4" t="s">
        <v>268</v>
      </c>
    </row>
    <row r="41" spans="1:6">
      <c r="A41" s="3" t="s">
        <v>234</v>
      </c>
    </row>
    <row r="42" spans="1:6">
      <c r="A42" s="4" t="s">
        <v>269</v>
      </c>
      <c r="B42" s="7" t="n">
        <v>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182</v>
      </c>
      <c r="C1" s="2" t="s">
        <v>271</v>
      </c>
      <c r="D1" s="2" t="s">
        <v>2</v>
      </c>
      <c r="E1" s="2" t="s">
        <v>28</v>
      </c>
    </row>
    <row r="2" spans="1:5">
      <c r="A2" s="3" t="s">
        <v>272</v>
      </c>
    </row>
    <row r="3" spans="1:5">
      <c r="A3" s="4" t="s">
        <v>61</v>
      </c>
      <c r="D3" s="5" t="n">
        <v>5000000</v>
      </c>
      <c r="E3" s="5" t="n">
        <v>5000000</v>
      </c>
    </row>
    <row r="4" spans="1:5">
      <c r="A4" s="4" t="s">
        <v>60</v>
      </c>
      <c r="D4" s="7" t="n">
        <v>0</v>
      </c>
      <c r="E4" s="7" t="n">
        <v>0</v>
      </c>
    </row>
    <row r="5" spans="1:5">
      <c r="A5" s="4" t="s">
        <v>62</v>
      </c>
      <c r="D5" s="5" t="n">
        <v>0</v>
      </c>
      <c r="E5" s="5" t="n">
        <v>0</v>
      </c>
    </row>
    <row r="6" spans="1:5">
      <c r="A6" s="4" t="s">
        <v>63</v>
      </c>
      <c r="D6" s="5" t="n">
        <v>0</v>
      </c>
      <c r="E6" s="5" t="n">
        <v>0</v>
      </c>
    </row>
    <row r="7" spans="1:5">
      <c r="A7" s="3" t="s">
        <v>273</v>
      </c>
    </row>
    <row r="8" spans="1:5">
      <c r="A8" s="4" t="s">
        <v>274</v>
      </c>
      <c r="C8" s="5" t="n">
        <v>3246153</v>
      </c>
    </row>
    <row r="9" spans="1:5">
      <c r="A9" s="4" t="s">
        <v>275</v>
      </c>
      <c r="C9" s="5" t="n">
        <v>1</v>
      </c>
    </row>
    <row r="10" spans="1:5">
      <c r="A10" s="4" t="s">
        <v>276</v>
      </c>
      <c r="C10" s="5" t="n">
        <v>1</v>
      </c>
    </row>
    <row r="11" spans="1:5">
      <c r="A11" s="4" t="s">
        <v>277</v>
      </c>
      <c r="C11" s="8" t="n">
        <v>3.25</v>
      </c>
    </row>
    <row r="12" spans="1:5">
      <c r="A12" s="4" t="s">
        <v>278</v>
      </c>
      <c r="B12" s="7" t="n">
        <v>2000</v>
      </c>
      <c r="C12" s="7" t="n">
        <v>9800</v>
      </c>
    </row>
    <row r="13" spans="1:5">
      <c r="A13" s="3" t="s">
        <v>279</v>
      </c>
    </row>
    <row r="14" spans="1:5">
      <c r="A14" s="4" t="s">
        <v>280</v>
      </c>
      <c r="B14" s="8" t="n">
        <v>3.25</v>
      </c>
      <c r="D14" s="8" t="n">
        <v>3.25</v>
      </c>
    </row>
    <row r="15" spans="1:5">
      <c r="A15" s="4" t="s">
        <v>281</v>
      </c>
      <c r="B15" s="4" t="s">
        <v>282</v>
      </c>
      <c r="D15" s="4" t="s">
        <v>282</v>
      </c>
    </row>
    <row r="16" spans="1:5">
      <c r="A16" s="4" t="s">
        <v>283</v>
      </c>
      <c r="B16" s="5" t="n">
        <v>625000</v>
      </c>
    </row>
    <row r="17" spans="1:5">
      <c r="A17" s="4" t="s">
        <v>284</v>
      </c>
      <c r="B17" s="5" t="n">
        <v>3033653</v>
      </c>
    </row>
    <row r="18" spans="1:5">
      <c r="A18" s="4" t="s">
        <v>285</v>
      </c>
      <c r="B18" s="7" t="n">
        <v>1100</v>
      </c>
    </row>
    <row r="19" spans="1:5">
      <c r="A19" s="4" t="s">
        <v>286</v>
      </c>
    </row>
    <row r="20" spans="1:5">
      <c r="A20" s="3" t="s">
        <v>279</v>
      </c>
    </row>
    <row r="21" spans="1:5">
      <c r="A21" s="4" t="s">
        <v>280</v>
      </c>
      <c r="B21" s="8" t="n">
        <v>5.5</v>
      </c>
    </row>
    <row r="22" spans="1:5">
      <c r="A22" s="4" t="s">
        <v>287</v>
      </c>
      <c r="B22" s="5" t="n">
        <v>200000</v>
      </c>
    </row>
    <row r="23" spans="1:5">
      <c r="A23" s="4" t="s">
        <v>288</v>
      </c>
    </row>
    <row r="24" spans="1:5">
      <c r="A24" s="3" t="s">
        <v>279</v>
      </c>
    </row>
    <row r="25" spans="1:5">
      <c r="A25" s="4" t="s">
        <v>280</v>
      </c>
      <c r="B25" s="8" t="n">
        <v>3.25</v>
      </c>
    </row>
    <row r="26" spans="1:5">
      <c r="A26" s="4" t="s">
        <v>287</v>
      </c>
      <c r="B26" s="5" t="n">
        <v>212500</v>
      </c>
    </row>
    <row r="27" spans="1:5">
      <c r="A27" s="4" t="s">
        <v>289</v>
      </c>
    </row>
    <row r="28" spans="1:5">
      <c r="A28" s="3" t="s">
        <v>290</v>
      </c>
    </row>
    <row r="29" spans="1:5">
      <c r="A29" s="4" t="s">
        <v>291</v>
      </c>
      <c r="D29" s="5" t="n">
        <v>5484</v>
      </c>
    </row>
    <row r="30" spans="1:5">
      <c r="A30" s="4" t="s">
        <v>292</v>
      </c>
      <c r="D30" s="7"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3</v>
      </c>
      <c r="B1" s="2" t="s">
        <v>1</v>
      </c>
    </row>
    <row r="2" spans="1:3">
      <c r="B2" s="2" t="s">
        <v>2</v>
      </c>
      <c r="C2" s="2" t="s">
        <v>69</v>
      </c>
    </row>
    <row r="3" spans="1:3">
      <c r="A3" s="3" t="s">
        <v>135</v>
      </c>
    </row>
    <row r="4" spans="1:3">
      <c r="A4" s="4" t="s">
        <v>294</v>
      </c>
      <c r="B4" s="7" t="n">
        <v>350</v>
      </c>
      <c r="C4" s="7" t="n">
        <v>125</v>
      </c>
    </row>
    <row r="5" spans="1:3">
      <c r="A5" s="4" t="s">
        <v>295</v>
      </c>
    </row>
    <row r="6" spans="1:3">
      <c r="A6" s="3" t="s">
        <v>296</v>
      </c>
    </row>
    <row r="7" spans="1:3">
      <c r="A7" s="4" t="s">
        <v>65</v>
      </c>
      <c r="B7" s="5" t="n">
        <v>4000000</v>
      </c>
    </row>
    <row r="8" spans="1:3">
      <c r="A8" s="3" t="s">
        <v>297</v>
      </c>
    </row>
    <row r="9" spans="1:3">
      <c r="A9" s="4" t="s">
        <v>298</v>
      </c>
      <c r="B9" s="5" t="n">
        <v>880000</v>
      </c>
    </row>
    <row r="10" spans="1:3">
      <c r="A10" s="4" t="s">
        <v>299</v>
      </c>
      <c r="B10" s="5" t="n">
        <v>-432000</v>
      </c>
    </row>
    <row r="11" spans="1:3">
      <c r="A11" s="4" t="s">
        <v>300</v>
      </c>
      <c r="B11" s="5" t="n">
        <v>0</v>
      </c>
    </row>
    <row r="12" spans="1:3">
      <c r="A12" s="4" t="s">
        <v>301</v>
      </c>
      <c r="B12" s="5" t="n">
        <v>181000</v>
      </c>
    </row>
    <row r="13" spans="1:3">
      <c r="A13" s="4" t="s">
        <v>302</v>
      </c>
      <c r="B13" s="5" t="n">
        <v>629000</v>
      </c>
    </row>
    <row r="14" spans="1:3">
      <c r="A14" s="3" t="s">
        <v>303</v>
      </c>
    </row>
    <row r="15" spans="1:3">
      <c r="A15" s="4" t="s">
        <v>298</v>
      </c>
      <c r="B15" s="5" t="n">
        <v>3017000</v>
      </c>
    </row>
    <row r="16" spans="1:3">
      <c r="A16" s="4" t="s">
        <v>304</v>
      </c>
      <c r="B16" s="5" t="n">
        <v>432000</v>
      </c>
    </row>
    <row r="17" spans="1:3">
      <c r="A17" s="4" t="s">
        <v>300</v>
      </c>
      <c r="B17" s="5" t="n">
        <v>-5000</v>
      </c>
    </row>
    <row r="18" spans="1:3">
      <c r="A18" s="4" t="s">
        <v>301</v>
      </c>
      <c r="B18" s="5" t="n">
        <v>-181000</v>
      </c>
    </row>
    <row r="19" spans="1:3">
      <c r="A19" s="4" t="s">
        <v>302</v>
      </c>
      <c r="B19" s="5" t="n">
        <v>3263000</v>
      </c>
    </row>
    <row r="20" spans="1:3">
      <c r="A20" s="4" t="s">
        <v>305</v>
      </c>
      <c r="B20" s="5" t="n">
        <v>1209000</v>
      </c>
    </row>
    <row r="21" spans="1:3">
      <c r="A21" s="3" t="s">
        <v>306</v>
      </c>
    </row>
    <row r="22" spans="1:3">
      <c r="A22" s="4" t="s">
        <v>307</v>
      </c>
      <c r="B22" s="8" t="n">
        <v>2.52</v>
      </c>
    </row>
    <row r="23" spans="1:3">
      <c r="A23" s="4" t="s">
        <v>308</v>
      </c>
      <c r="B23" s="9" t="n">
        <v>4.91</v>
      </c>
    </row>
    <row r="24" spans="1:3">
      <c r="A24" s="4" t="s">
        <v>309</v>
      </c>
      <c r="B24" s="9" t="n">
        <v>2.98</v>
      </c>
    </row>
    <row r="25" spans="1:3">
      <c r="A25" s="4" t="s">
        <v>310</v>
      </c>
      <c r="B25" s="9" t="n">
        <v>2.9</v>
      </c>
    </row>
    <row r="26" spans="1:3">
      <c r="A26" s="4" t="s">
        <v>311</v>
      </c>
      <c r="B26" s="9" t="n">
        <v>2.81</v>
      </c>
    </row>
    <row r="27" spans="1:3">
      <c r="A27" s="4" t="s">
        <v>312</v>
      </c>
      <c r="B27" s="8" t="n">
        <v>1.76</v>
      </c>
    </row>
    <row r="28" spans="1:3">
      <c r="A28" s="3" t="s">
        <v>135</v>
      </c>
    </row>
    <row r="29" spans="1:3">
      <c r="A29" s="4" t="s">
        <v>294</v>
      </c>
      <c r="B29" s="7" t="n">
        <v>350</v>
      </c>
      <c r="C29" s="7" t="n">
        <v>125</v>
      </c>
    </row>
    <row r="30" spans="1:3">
      <c r="A30" s="3" t="s">
        <v>313</v>
      </c>
    </row>
    <row r="31" spans="1:3">
      <c r="A31" s="4" t="s">
        <v>314</v>
      </c>
      <c r="B31" s="4" t="s">
        <v>315</v>
      </c>
      <c r="C31" s="4" t="s">
        <v>316</v>
      </c>
    </row>
    <row r="32" spans="1:3">
      <c r="A32" s="4" t="s">
        <v>317</v>
      </c>
      <c r="B32" s="4" t="s">
        <v>318</v>
      </c>
      <c r="C32" s="4" t="s">
        <v>319</v>
      </c>
    </row>
    <row r="33" spans="1:3">
      <c r="A33" s="4" t="s">
        <v>320</v>
      </c>
      <c r="B33" s="4" t="s">
        <v>321</v>
      </c>
      <c r="C33" s="4" t="s">
        <v>322</v>
      </c>
    </row>
    <row r="34" spans="1:3">
      <c r="A34" s="4" t="s">
        <v>323</v>
      </c>
      <c r="B34" s="4" t="s">
        <v>324</v>
      </c>
      <c r="C34" s="4" t="s">
        <v>324</v>
      </c>
    </row>
    <row r="35" spans="1:3">
      <c r="A35" s="4" t="s">
        <v>325</v>
      </c>
    </row>
    <row r="36" spans="1:3">
      <c r="A36" s="3" t="s">
        <v>135</v>
      </c>
    </row>
    <row r="37" spans="1:3">
      <c r="A37" s="4" t="s">
        <v>294</v>
      </c>
      <c r="B37" s="7" t="n">
        <v>205</v>
      </c>
      <c r="C37" s="7" t="n">
        <v>37</v>
      </c>
    </row>
    <row r="38" spans="1:3">
      <c r="A38" s="4" t="s">
        <v>326</v>
      </c>
    </row>
    <row r="39" spans="1:3">
      <c r="A39" s="3" t="s">
        <v>135</v>
      </c>
    </row>
    <row r="40" spans="1:3">
      <c r="A40" s="4" t="s">
        <v>294</v>
      </c>
      <c r="B40" s="7" t="n">
        <v>145</v>
      </c>
      <c r="C40" s="7" t="n">
        <v>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28</v>
      </c>
    </row>
    <row r="2" spans="1:4">
      <c r="A2" s="3" t="s">
        <v>141</v>
      </c>
    </row>
    <row r="3" spans="1:4">
      <c r="A3" s="4" t="s">
        <v>329</v>
      </c>
      <c r="B3" s="7" t="n">
        <v>435000</v>
      </c>
      <c r="D3" s="7" t="n">
        <v>161000</v>
      </c>
    </row>
    <row r="4" spans="1:4">
      <c r="A4" s="4" t="s">
        <v>330</v>
      </c>
      <c r="C4" s="4" t="s">
        <v>331</v>
      </c>
    </row>
    <row r="5" spans="1:4">
      <c r="A5" s="4" t="s">
        <v>332</v>
      </c>
      <c r="B5" s="4" t="s">
        <v>333</v>
      </c>
    </row>
    <row r="6" spans="1:4">
      <c r="A6" s="4" t="s">
        <v>334</v>
      </c>
      <c r="B6" s="4" t="s">
        <v>335</v>
      </c>
    </row>
    <row r="7" spans="1:4">
      <c r="A7" s="4" t="s">
        <v>336</v>
      </c>
      <c r="B7" s="7" t="n">
        <v>14442</v>
      </c>
      <c r="D7" s="5" t="n">
        <v>5342</v>
      </c>
    </row>
    <row r="8" spans="1:4">
      <c r="A8" s="4" t="s">
        <v>337</v>
      </c>
      <c r="D8" s="7" t="n">
        <v>626000</v>
      </c>
    </row>
    <row r="9" spans="1:4">
      <c r="A9" s="4" t="s">
        <v>338</v>
      </c>
      <c r="C9" s="7" t="n">
        <v>279000</v>
      </c>
    </row>
    <row r="10" spans="1:4">
      <c r="A10" s="4" t="s">
        <v>339</v>
      </c>
    </row>
    <row r="11" spans="1:4">
      <c r="A11" s="3" t="s">
        <v>141</v>
      </c>
    </row>
    <row r="12" spans="1:4">
      <c r="A12" s="4" t="s">
        <v>340</v>
      </c>
      <c r="B12" s="7" t="n">
        <v>50000</v>
      </c>
    </row>
    <row r="13" spans="1:4">
      <c r="A13" s="4" t="s">
        <v>341</v>
      </c>
      <c r="B13" s="4" t="s">
        <v>342</v>
      </c>
    </row>
    <row r="14" spans="1:4">
      <c r="A14" s="4" t="s">
        <v>343</v>
      </c>
    </row>
    <row r="15" spans="1:4">
      <c r="A15" s="3" t="s">
        <v>141</v>
      </c>
    </row>
    <row r="16" spans="1:4">
      <c r="A16" s="4" t="s">
        <v>329</v>
      </c>
      <c r="B16" s="7" t="n">
        <v>8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8</v>
      </c>
    </row>
    <row r="2" spans="1:3">
      <c r="A2" s="3" t="s">
        <v>52</v>
      </c>
    </row>
    <row r="3" spans="1:3">
      <c r="A3" s="4" t="s">
        <v>60</v>
      </c>
      <c r="B3" s="7" t="n">
        <v>0</v>
      </c>
      <c r="C3" s="7" t="n">
        <v>0</v>
      </c>
    </row>
    <row r="4" spans="1:3">
      <c r="A4" s="4" t="s">
        <v>61</v>
      </c>
      <c r="B4" s="5" t="n">
        <v>5000</v>
      </c>
      <c r="C4" s="5" t="n">
        <v>5000</v>
      </c>
    </row>
    <row r="5" spans="1:3">
      <c r="A5" s="4" t="s">
        <v>62</v>
      </c>
      <c r="B5" s="5" t="n">
        <v>0</v>
      </c>
      <c r="C5" s="5" t="n">
        <v>0</v>
      </c>
    </row>
    <row r="6" spans="1:3">
      <c r="A6" s="4" t="s">
        <v>63</v>
      </c>
      <c r="B6" s="5" t="n">
        <v>0</v>
      </c>
      <c r="C6" s="5" t="n">
        <v>0</v>
      </c>
    </row>
    <row r="7" spans="1:3">
      <c r="A7" s="4" t="s">
        <v>64</v>
      </c>
      <c r="B7" s="7" t="n">
        <v>0</v>
      </c>
      <c r="C7" s="7" t="n">
        <v>0</v>
      </c>
    </row>
    <row r="8" spans="1:3">
      <c r="A8" s="4" t="s">
        <v>65</v>
      </c>
      <c r="B8" s="5" t="n">
        <v>50000</v>
      </c>
      <c r="C8" s="5" t="n">
        <v>50000</v>
      </c>
    </row>
    <row r="9" spans="1:3">
      <c r="A9" s="4" t="s">
        <v>66</v>
      </c>
      <c r="B9" s="5" t="n">
        <v>29367</v>
      </c>
      <c r="C9" s="5" t="n">
        <v>28737</v>
      </c>
    </row>
    <row r="10" spans="1:3">
      <c r="A10" s="4" t="s">
        <v>67</v>
      </c>
      <c r="B10" s="5" t="n">
        <v>29367</v>
      </c>
      <c r="C10" s="5" t="n">
        <v>28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4</v>
      </c>
      <c r="B1" s="2" t="s">
        <v>190</v>
      </c>
    </row>
    <row r="2" spans="1:3">
      <c r="B2" s="2" t="s">
        <v>345</v>
      </c>
      <c r="C2" s="2" t="s">
        <v>346</v>
      </c>
    </row>
    <row r="3" spans="1:3">
      <c r="A3" s="3" t="s">
        <v>347</v>
      </c>
    </row>
    <row r="4" spans="1:3">
      <c r="A4" s="4" t="s">
        <v>329</v>
      </c>
      <c r="C4" s="7" t="n">
        <v>285000</v>
      </c>
    </row>
    <row r="5" spans="1:3">
      <c r="A5" s="4" t="s">
        <v>348</v>
      </c>
      <c r="C5" s="7" t="n">
        <v>9462</v>
      </c>
    </row>
    <row r="6" spans="1:3">
      <c r="A6" s="4" t="s">
        <v>349</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834</v>
      </c>
      <c r="C4" s="7" t="n">
        <v>1689</v>
      </c>
    </row>
    <row r="5" spans="1:3">
      <c r="A5" s="4" t="s">
        <v>72</v>
      </c>
      <c r="B5" s="5" t="n">
        <v>2043</v>
      </c>
      <c r="C5" s="5" t="n">
        <v>1015</v>
      </c>
    </row>
    <row r="6" spans="1:3">
      <c r="A6" s="4" t="s">
        <v>73</v>
      </c>
      <c r="B6" s="5" t="n">
        <v>655</v>
      </c>
      <c r="C6" s="5" t="n">
        <v>228</v>
      </c>
    </row>
    <row r="7" spans="1:3">
      <c r="A7" s="4" t="s">
        <v>74</v>
      </c>
      <c r="B7" s="5" t="n">
        <v>4532</v>
      </c>
      <c r="C7" s="5" t="n">
        <v>2932</v>
      </c>
    </row>
    <row r="8" spans="1:3">
      <c r="A8" s="4" t="s">
        <v>75</v>
      </c>
      <c r="B8" s="5" t="n">
        <v>-4532</v>
      </c>
      <c r="C8" s="5" t="n">
        <v>-2932</v>
      </c>
    </row>
    <row r="9" spans="1:3">
      <c r="A9" s="3" t="s">
        <v>76</v>
      </c>
    </row>
    <row r="10" spans="1:3">
      <c r="A10" s="4" t="s">
        <v>77</v>
      </c>
      <c r="B10" s="5" t="n">
        <v>-13</v>
      </c>
      <c r="C10" s="5" t="n">
        <v>4</v>
      </c>
    </row>
    <row r="11" spans="1:3">
      <c r="A11" s="4" t="s">
        <v>78</v>
      </c>
      <c r="B11" s="5" t="n">
        <v>-159</v>
      </c>
      <c r="C11" s="5" t="n">
        <v>0</v>
      </c>
    </row>
    <row r="12" spans="1:3">
      <c r="A12" s="4" t="s">
        <v>79</v>
      </c>
      <c r="B12" s="5" t="n">
        <v>-172</v>
      </c>
      <c r="C12" s="5" t="n">
        <v>4</v>
      </c>
    </row>
    <row r="13" spans="1:3">
      <c r="A13" s="4" t="s">
        <v>80</v>
      </c>
      <c r="B13" s="7" t="n">
        <v>-4704</v>
      </c>
      <c r="C13" s="7" t="n">
        <v>-2928</v>
      </c>
    </row>
    <row r="14" spans="1:3">
      <c r="A14" s="4" t="s">
        <v>81</v>
      </c>
      <c r="B14" s="8" t="n">
        <v>-0.16</v>
      </c>
      <c r="C14" s="8" t="n">
        <v>-0.12</v>
      </c>
    </row>
    <row r="15" spans="1:3">
      <c r="A15" s="4" t="s">
        <v>82</v>
      </c>
      <c r="B15" s="5" t="n">
        <v>28965</v>
      </c>
      <c r="C15" s="5" t="n">
        <v>25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9</v>
      </c>
    </row>
    <row r="3" spans="1:3">
      <c r="A3" s="3" t="s">
        <v>84</v>
      </c>
    </row>
    <row r="4" spans="1:3">
      <c r="A4" s="4" t="s">
        <v>80</v>
      </c>
      <c r="B4" s="7" t="n">
        <v>-4704</v>
      </c>
      <c r="C4" s="7" t="n">
        <v>-2928</v>
      </c>
    </row>
    <row r="5" spans="1:3">
      <c r="A5" s="3" t="s">
        <v>85</v>
      </c>
    </row>
    <row r="6" spans="1:3">
      <c r="A6" s="4" t="s">
        <v>86</v>
      </c>
      <c r="B6" s="5" t="n">
        <v>155</v>
      </c>
      <c r="C6" s="5" t="n">
        <v>0</v>
      </c>
    </row>
    <row r="7" spans="1:3">
      <c r="A7" s="4" t="s">
        <v>87</v>
      </c>
      <c r="B7" s="5" t="n">
        <v>-82</v>
      </c>
      <c r="C7" s="5" t="n">
        <v>-762</v>
      </c>
    </row>
    <row r="8" spans="1:3">
      <c r="A8" s="4" t="s">
        <v>88</v>
      </c>
      <c r="B8" s="7" t="n">
        <v>-4631</v>
      </c>
      <c r="C8" s="7" t="n">
        <v>-3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4704</v>
      </c>
      <c r="C4" s="7" t="n">
        <v>-2928</v>
      </c>
    </row>
    <row r="5" spans="1:3">
      <c r="A5" s="3" t="s">
        <v>92</v>
      </c>
    </row>
    <row r="6" spans="1:3">
      <c r="A6" s="4" t="s">
        <v>93</v>
      </c>
      <c r="B6" s="5" t="n">
        <v>67</v>
      </c>
      <c r="C6" s="5" t="n">
        <v>10</v>
      </c>
    </row>
    <row r="7" spans="1:3">
      <c r="A7" s="4" t="s">
        <v>94</v>
      </c>
      <c r="B7" s="5" t="n">
        <v>61</v>
      </c>
      <c r="C7" s="5" t="n">
        <v>61</v>
      </c>
    </row>
    <row r="8" spans="1:3">
      <c r="A8" s="4" t="s">
        <v>95</v>
      </c>
      <c r="B8" s="5" t="n">
        <v>350</v>
      </c>
      <c r="C8" s="5" t="n">
        <v>125</v>
      </c>
    </row>
    <row r="9" spans="1:3">
      <c r="A9" s="4" t="s">
        <v>96</v>
      </c>
      <c r="B9" s="5" t="n">
        <v>159</v>
      </c>
      <c r="C9" s="5" t="n">
        <v>0</v>
      </c>
    </row>
    <row r="10" spans="1:3">
      <c r="A10" s="4" t="s">
        <v>97</v>
      </c>
      <c r="B10" s="5" t="n">
        <v>1084</v>
      </c>
      <c r="C10" s="5" t="n">
        <v>0</v>
      </c>
    </row>
    <row r="11" spans="1:3">
      <c r="A11" s="4" t="s">
        <v>98</v>
      </c>
      <c r="B11" s="5" t="n">
        <v>3</v>
      </c>
      <c r="C11" s="5" t="n">
        <v>0</v>
      </c>
    </row>
    <row r="12" spans="1:3">
      <c r="A12" s="3" t="s">
        <v>99</v>
      </c>
    </row>
    <row r="13" spans="1:3">
      <c r="A13" s="4" t="s">
        <v>40</v>
      </c>
      <c r="B13" s="5" t="n">
        <v>-244</v>
      </c>
      <c r="C13" s="5" t="n">
        <v>624</v>
      </c>
    </row>
    <row r="14" spans="1:3">
      <c r="A14" s="4" t="s">
        <v>32</v>
      </c>
      <c r="B14" s="5" t="n">
        <v>-166</v>
      </c>
      <c r="C14" s="5" t="n">
        <v>126</v>
      </c>
    </row>
    <row r="15" spans="1:3">
      <c r="A15" s="4" t="s">
        <v>100</v>
      </c>
      <c r="B15" s="5" t="n">
        <v>100</v>
      </c>
      <c r="C15" s="5" t="n">
        <v>-185</v>
      </c>
    </row>
    <row r="16" spans="1:3">
      <c r="A16" s="4" t="s">
        <v>101</v>
      </c>
      <c r="B16" s="5" t="n">
        <v>-3290</v>
      </c>
      <c r="C16" s="5" t="n">
        <v>-2167</v>
      </c>
    </row>
    <row r="17" spans="1:3">
      <c r="A17" s="3" t="s">
        <v>102</v>
      </c>
    </row>
    <row r="18" spans="1:3">
      <c r="A18" s="4" t="s">
        <v>103</v>
      </c>
      <c r="B18" s="5" t="n">
        <v>502</v>
      </c>
      <c r="C18" s="5" t="n">
        <v>0</v>
      </c>
    </row>
    <row r="19" spans="1:3">
      <c r="A19" s="4" t="s">
        <v>104</v>
      </c>
      <c r="B19" s="5" t="n">
        <v>-16</v>
      </c>
      <c r="C19" s="5" t="n">
        <v>-15</v>
      </c>
    </row>
    <row r="20" spans="1:3">
      <c r="A20" s="4" t="s">
        <v>105</v>
      </c>
      <c r="B20" s="5" t="n">
        <v>486</v>
      </c>
      <c r="C20" s="5" t="n">
        <v>-15</v>
      </c>
    </row>
    <row r="21" spans="1:3">
      <c r="A21" s="3" t="s">
        <v>106</v>
      </c>
    </row>
    <row r="22" spans="1:3">
      <c r="A22" s="4" t="s">
        <v>107</v>
      </c>
      <c r="B22" s="5" t="n">
        <v>16</v>
      </c>
      <c r="C22" s="5" t="n">
        <v>42</v>
      </c>
    </row>
    <row r="23" spans="1:3">
      <c r="A23" s="4" t="s">
        <v>108</v>
      </c>
      <c r="B23" s="5" t="n">
        <v>2031</v>
      </c>
      <c r="C23" s="5" t="n">
        <v>0</v>
      </c>
    </row>
    <row r="24" spans="1:3">
      <c r="A24" s="4" t="s">
        <v>109</v>
      </c>
      <c r="B24" s="5" t="n">
        <v>1982</v>
      </c>
      <c r="C24" s="5" t="n">
        <v>0</v>
      </c>
    </row>
    <row r="25" spans="1:3">
      <c r="A25" s="4" t="s">
        <v>110</v>
      </c>
      <c r="B25" s="5" t="n">
        <v>-47</v>
      </c>
      <c r="C25" s="5" t="n">
        <v>0</v>
      </c>
    </row>
    <row r="26" spans="1:3">
      <c r="A26" s="4" t="s">
        <v>111</v>
      </c>
      <c r="B26" s="5" t="n">
        <v>3982</v>
      </c>
      <c r="C26" s="5" t="n">
        <v>42</v>
      </c>
    </row>
    <row r="27" spans="1:3">
      <c r="A27" s="4" t="s">
        <v>112</v>
      </c>
      <c r="B27" s="5" t="n">
        <v>1178</v>
      </c>
      <c r="C27" s="5" t="n">
        <v>-2140</v>
      </c>
    </row>
    <row r="28" spans="1:3">
      <c r="A28" s="3" t="s">
        <v>113</v>
      </c>
    </row>
    <row r="29" spans="1:3">
      <c r="A29" s="4" t="s">
        <v>114</v>
      </c>
      <c r="B29" s="5" t="n">
        <v>10174</v>
      </c>
      <c r="C29" s="5" t="n">
        <v>7996</v>
      </c>
    </row>
    <row r="30" spans="1:3">
      <c r="A30" s="4" t="s">
        <v>115</v>
      </c>
      <c r="B30" s="7" t="n">
        <v>11352</v>
      </c>
      <c r="C30" s="7" t="n">
        <v>5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9:31:15Z</dcterms:created>
  <dcterms:modified xmlns:dcterms="http://purl.org/dc/terms/" xmlns:xsi="http://www.w3.org/2001/XMLSchema-instance" xsi:type="dcterms:W3CDTF">2017-04-28T09:31:15Z</dcterms:modified>
</cp:coreProperties>
</file>